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Income Statement (Parenthetical" sheetId="3" state="visible" r:id="rId3"/>
    <sheet xmlns:r="http://schemas.openxmlformats.org/officeDocument/2006/relationships" name="Statement of Comprehensive Inco" sheetId="4" state="visible" r:id="rId4"/>
    <sheet xmlns:r="http://schemas.openxmlformats.org/officeDocument/2006/relationships" name="Statement of Changes in Equity" sheetId="5" state="visible" r:id="rId5"/>
    <sheet xmlns:r="http://schemas.openxmlformats.org/officeDocument/2006/relationships" name="Balance Sheet" sheetId="6" state="visible" r:id="rId6"/>
    <sheet xmlns:r="http://schemas.openxmlformats.org/officeDocument/2006/relationships" name="Cash Flow Statement" sheetId="7" state="visible" r:id="rId7"/>
    <sheet xmlns:r="http://schemas.openxmlformats.org/officeDocument/2006/relationships" name="Cash Flow Statement (Parentheti" sheetId="8" state="visible" r:id="rId8"/>
    <sheet xmlns:r="http://schemas.openxmlformats.org/officeDocument/2006/relationships" name="Accounting Information and Poli" sheetId="9" state="visible" r:id="rId9"/>
    <sheet xmlns:r="http://schemas.openxmlformats.org/officeDocument/2006/relationships" name="Significant Items Within the In" sheetId="10" state="visible" r:id="rId10"/>
    <sheet xmlns:r="http://schemas.openxmlformats.org/officeDocument/2006/relationships" name="Segment Information - Divisions" sheetId="11" state="visible" r:id="rId11"/>
    <sheet xmlns:r="http://schemas.openxmlformats.org/officeDocument/2006/relationships" name="Segment Information - Geographi" sheetId="12" state="visible" r:id="rId12"/>
    <sheet xmlns:r="http://schemas.openxmlformats.org/officeDocument/2006/relationships" name="Taxation" sheetId="13" state="visible" r:id="rId13"/>
    <sheet xmlns:r="http://schemas.openxmlformats.org/officeDocument/2006/relationships" name="Combined Earnings Per Share" sheetId="14" state="visible" r:id="rId14"/>
    <sheet xmlns:r="http://schemas.openxmlformats.org/officeDocument/2006/relationships" name="Acquisitions and Disposals" sheetId="15" state="visible" r:id="rId15"/>
    <sheet xmlns:r="http://schemas.openxmlformats.org/officeDocument/2006/relationships" name="Assets and Liabilities Held for" sheetId="16" state="visible" r:id="rId16"/>
    <sheet xmlns:r="http://schemas.openxmlformats.org/officeDocument/2006/relationships" name="FInancial Instruments" sheetId="17" state="visible" r:id="rId17"/>
    <sheet xmlns:r="http://schemas.openxmlformats.org/officeDocument/2006/relationships" name="Share Buyback Programme" sheetId="18" state="visible" r:id="rId18"/>
    <sheet xmlns:r="http://schemas.openxmlformats.org/officeDocument/2006/relationships" name="Dividends" sheetId="19" state="visible" r:id="rId19"/>
    <sheet xmlns:r="http://schemas.openxmlformats.org/officeDocument/2006/relationships" name="Events After The Balance Sheet " sheetId="20" state="visible" r:id="rId20"/>
    <sheet xmlns:r="http://schemas.openxmlformats.org/officeDocument/2006/relationships" name="Guarantor Statements" sheetId="21" state="visible" r:id="rId21"/>
    <sheet xmlns:r="http://schemas.openxmlformats.org/officeDocument/2006/relationships" name="Accounting Information and Po22" sheetId="22" state="visible" r:id="rId22"/>
    <sheet xmlns:r="http://schemas.openxmlformats.org/officeDocument/2006/relationships" name="Significant Items Within the 23" sheetId="23" state="visible" r:id="rId23"/>
    <sheet xmlns:r="http://schemas.openxmlformats.org/officeDocument/2006/relationships" name="Segment Information - Divisio24" sheetId="24" state="visible" r:id="rId24"/>
    <sheet xmlns:r="http://schemas.openxmlformats.org/officeDocument/2006/relationships" name="Segment Information - Geograp25" sheetId="25" state="visible" r:id="rId25"/>
    <sheet xmlns:r="http://schemas.openxmlformats.org/officeDocument/2006/relationships" name="Taxation (Tables)" sheetId="26" state="visible" r:id="rId26"/>
    <sheet xmlns:r="http://schemas.openxmlformats.org/officeDocument/2006/relationships" name="Combined Earnings Per Share (Ta" sheetId="27" state="visible" r:id="rId27"/>
    <sheet xmlns:r="http://schemas.openxmlformats.org/officeDocument/2006/relationships" name="Assets and Liabilities Held f28" sheetId="28" state="visible" r:id="rId28"/>
    <sheet xmlns:r="http://schemas.openxmlformats.org/officeDocument/2006/relationships" name="FInancial Instruments (Tables)" sheetId="29" state="visible" r:id="rId29"/>
    <sheet xmlns:r="http://schemas.openxmlformats.org/officeDocument/2006/relationships" name="Dividends (Tables)" sheetId="30" state="visible" r:id="rId30"/>
    <sheet xmlns:r="http://schemas.openxmlformats.org/officeDocument/2006/relationships" name="Guarantor Statements (Tables)" sheetId="31" state="visible" r:id="rId31"/>
    <sheet xmlns:r="http://schemas.openxmlformats.org/officeDocument/2006/relationships" name="Significant Items Within the 32" sheetId="32" state="visible" r:id="rId32"/>
    <sheet xmlns:r="http://schemas.openxmlformats.org/officeDocument/2006/relationships" name="Significant Items Within the 33" sheetId="33" state="visible" r:id="rId33"/>
    <sheet xmlns:r="http://schemas.openxmlformats.org/officeDocument/2006/relationships" name="Segment Information - Divisio34" sheetId="34" state="visible" r:id="rId34"/>
    <sheet xmlns:r="http://schemas.openxmlformats.org/officeDocument/2006/relationships" name="Segment Information - Divisio35" sheetId="35" state="visible" r:id="rId35"/>
    <sheet xmlns:r="http://schemas.openxmlformats.org/officeDocument/2006/relationships" name="Segment Information - Geograp36" sheetId="36" state="visible" r:id="rId36"/>
    <sheet xmlns:r="http://schemas.openxmlformats.org/officeDocument/2006/relationships" name="Segment Information - Geograp37" sheetId="37" state="visible" r:id="rId37"/>
    <sheet xmlns:r="http://schemas.openxmlformats.org/officeDocument/2006/relationships" name="Taxation - Additional Informati" sheetId="38" state="visible" r:id="rId38"/>
    <sheet xmlns:r="http://schemas.openxmlformats.org/officeDocument/2006/relationships" name="Taxation - Tax Effects of Compo" sheetId="39" state="visible" r:id="rId39"/>
    <sheet xmlns:r="http://schemas.openxmlformats.org/officeDocument/2006/relationships" name="Combined Earnings Per Share - A" sheetId="40" state="visible" r:id="rId40"/>
    <sheet xmlns:r="http://schemas.openxmlformats.org/officeDocument/2006/relationships" name="Combined Earnings Per Share - S" sheetId="41" state="visible" r:id="rId41"/>
    <sheet xmlns:r="http://schemas.openxmlformats.org/officeDocument/2006/relationships" name="Combined Earnings Per Share -42" sheetId="42" state="visible" r:id="rId42"/>
    <sheet xmlns:r="http://schemas.openxmlformats.org/officeDocument/2006/relationships" name="Acquisitions and Disposals - Ad" sheetId="43" state="visible" r:id="rId43"/>
    <sheet xmlns:r="http://schemas.openxmlformats.org/officeDocument/2006/relationships" name="Assets and Liabilities Held f44" sheetId="44" state="visible" r:id="rId44"/>
    <sheet xmlns:r="http://schemas.openxmlformats.org/officeDocument/2006/relationships" name="Assets and Liabilities Held f45" sheetId="45" state="visible" r:id="rId45"/>
    <sheet xmlns:r="http://schemas.openxmlformats.org/officeDocument/2006/relationships" name="Financial Instruments - Summary" sheetId="46" state="visible" r:id="rId46"/>
    <sheet xmlns:r="http://schemas.openxmlformats.org/officeDocument/2006/relationships" name="Financial Instruments - Summa47" sheetId="47" state="visible" r:id="rId47"/>
    <sheet xmlns:r="http://schemas.openxmlformats.org/officeDocument/2006/relationships" name="Financial Instruments - Summa48" sheetId="48" state="visible" r:id="rId48"/>
    <sheet xmlns:r="http://schemas.openxmlformats.org/officeDocument/2006/relationships" name="Financial Instruments - Additio" sheetId="49" state="visible" r:id="rId49"/>
    <sheet xmlns:r="http://schemas.openxmlformats.org/officeDocument/2006/relationships" name="Share Buyback Programme - Addit" sheetId="50" state="visible" r:id="rId50"/>
    <sheet xmlns:r="http://schemas.openxmlformats.org/officeDocument/2006/relationships" name="Dividends - Summary of Dividend" sheetId="51" state="visible" r:id="rId51"/>
    <sheet xmlns:r="http://schemas.openxmlformats.org/officeDocument/2006/relationships" name="Dividends - Summary of Quarterl" sheetId="52" state="visible" r:id="rId52"/>
    <sheet xmlns:r="http://schemas.openxmlformats.org/officeDocument/2006/relationships" name="Guarantor Statements - Addition" sheetId="53" state="visible" r:id="rId53"/>
    <sheet xmlns:r="http://schemas.openxmlformats.org/officeDocument/2006/relationships" name="Guarantor Statements - Income S" sheetId="54" state="visible" r:id="rId54"/>
    <sheet xmlns:r="http://schemas.openxmlformats.org/officeDocument/2006/relationships" name="Guarantor Statements - Balance " sheetId="55" state="visible" r:id="rId55"/>
    <sheet xmlns:r="http://schemas.openxmlformats.org/officeDocument/2006/relationships" name="Guarantor Statements - Cash Flo" sheetId="56" state="visible" r:id="rId56"/>
  </sheets>
  <definedNames/>
  <calcPr calcId="124519" fullCalcOnLoad="1"/>
</workbook>
</file>

<file path=xl/sharedStrings.xml><?xml version="1.0" encoding="utf-8"?>
<sst xmlns="http://schemas.openxmlformats.org/spreadsheetml/2006/main" uniqueCount="556">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UN</t>
  </si>
  <si>
    <t>Entity Registrant Name</t>
  </si>
  <si>
    <t>UNILEVER N V</t>
  </si>
  <si>
    <t>Entity Central Index Key</t>
  </si>
  <si>
    <t>Current Fiscal Year End Date</t>
  </si>
  <si>
    <t>--12-31</t>
  </si>
  <si>
    <t>Income Statement - EUR (€) € in Millions</t>
  </si>
  <si>
    <t>Jun. 30, 2017</t>
  </si>
  <si>
    <t>Profit or loss [abstract]</t>
  </si>
  <si>
    <t>Turnover</t>
  </si>
  <si>
    <t>Operating profit</t>
  </si>
  <si>
    <t>After (charging)/crediting non-underlying items</t>
  </si>
  <si>
    <t>Net finance costs</t>
  </si>
  <si>
    <t>Finance income</t>
  </si>
  <si>
    <t>Finance costs</t>
  </si>
  <si>
    <t>Pensions and similar obligations</t>
  </si>
  <si>
    <t>Share of net profit/(loss) of joint ventures and associates</t>
  </si>
  <si>
    <t>Other income/(loss) from non-current investments and associates</t>
  </si>
  <si>
    <t>Profit before taxation</t>
  </si>
  <si>
    <t>Taxation</t>
  </si>
  <si>
    <t>After (charging)/crediting tax impact of non-underlying items</t>
  </si>
  <si>
    <t>Net profit</t>
  </si>
  <si>
    <t>Attributable to:</t>
  </si>
  <si>
    <t>Non-controlling interests</t>
  </si>
  <si>
    <t>Shareholders' equity</t>
  </si>
  <si>
    <t>Combined earnings per share</t>
  </si>
  <si>
    <t>Basic earnings per share (euros)</t>
  </si>
  <si>
    <t>Diluted earnings per share (euros)</t>
  </si>
  <si>
    <t>Income Statement (Parenthetical)</t>
  </si>
  <si>
    <t>Increase/ (Decrease) in Turnover, Current rates</t>
  </si>
  <si>
    <t>(5.00%)</t>
  </si>
  <si>
    <t>Increase/ (Decrease) in Operating profit, Current rates</t>
  </si>
  <si>
    <t>(7.70%)</t>
  </si>
  <si>
    <t>Increase/ (Decrease) in Profit before taxation, Current rates</t>
  </si>
  <si>
    <t>(6.30%)</t>
  </si>
  <si>
    <t>Increase/ (Decrease) in Net profit, Current rates</t>
  </si>
  <si>
    <t>(2.40%)</t>
  </si>
  <si>
    <t>Increase/ (Decrease) in Shareholders' equity, Current rates</t>
  </si>
  <si>
    <t>(2.30%)</t>
  </si>
  <si>
    <t>Increase/ (Decrease) in Basic earnings per share, Current rates</t>
  </si>
  <si>
    <t>1.60%</t>
  </si>
  <si>
    <t>Increase/ (Decrease) in Diluted earnings per share, Current rates</t>
  </si>
  <si>
    <t>Increase/ (Decrease) in Turnover, Constant rates</t>
  </si>
  <si>
    <t>5.70%</t>
  </si>
  <si>
    <t>Increase/ (Decrease) in Operating profit, Constant rates</t>
  </si>
  <si>
    <t>2.80%</t>
  </si>
  <si>
    <t>Increase/ (Decrease) in Profit before taxation, Constant rates</t>
  </si>
  <si>
    <t>4.00%</t>
  </si>
  <si>
    <t>Increase/ (Decrease) in Net profit, Constant rates</t>
  </si>
  <si>
    <t>8.10%</t>
  </si>
  <si>
    <t>Increase/ (Decrease) in Shareholders' equity, Constant rates</t>
  </si>
  <si>
    <t>Increase/ (Decrease) in Basic earnings per share, Constant rates</t>
  </si>
  <si>
    <t>12.40%</t>
  </si>
  <si>
    <t>Increase/ (Decrease) in Diluted earnings per share, Constant rates</t>
  </si>
  <si>
    <t>Statement of Comprehensive Income - EUR (€) € in Millions</t>
  </si>
  <si>
    <t>Statement of comprehensive income [abstract]</t>
  </si>
  <si>
    <t>Items that will not be reclassified to profit or loss, net of tax:</t>
  </si>
  <si>
    <t>Gains/(losses) on equity instruments measured at fair value through other comprehensive income</t>
  </si>
  <si>
    <t>[1],[2]</t>
  </si>
  <si>
    <t>Remeasurements of defined benefit pension plans</t>
  </si>
  <si>
    <t>Items that may be reclassified subsequently to profit or loss, net of tax:</t>
  </si>
  <si>
    <t>Gains/(losses) on cash flow hedges</t>
  </si>
  <si>
    <t>Currency retranslation gains/(losses)</t>
  </si>
  <si>
    <t>Fair value gains/(losses) on financial instruments</t>
  </si>
  <si>
    <t>[1]</t>
  </si>
  <si>
    <t>Total comprehensive income</t>
  </si>
  <si>
    <t>Classification has changed following adoption of IFRS 9. See note 1 for further details.</t>
  </si>
  <si>
    <t>[2]</t>
  </si>
  <si>
    <t>Classification in 2018 has changed following adoption of IFRS 9. See note 1 for further details.</t>
  </si>
  <si>
    <t>Statement of Changes in Equity - EUR (€) € in Millions</t>
  </si>
  <si>
    <t>Total</t>
  </si>
  <si>
    <t>Called Up Share Capital [member]</t>
  </si>
  <si>
    <t>Share Premium Account [member]</t>
  </si>
  <si>
    <t>Other Reserves [member]</t>
  </si>
  <si>
    <t>Retained Profit [member]</t>
  </si>
  <si>
    <t>Equity Attributable to Owners of Parent [member]</t>
  </si>
  <si>
    <t>Non-controlling Interests [member]</t>
  </si>
  <si>
    <t>Beginning balance at Dec. 31, 2016</t>
  </si>
  <si>
    <t>Profit or loss for the period</t>
  </si>
  <si>
    <t>Gains/(losses) on</t>
  </si>
  <si>
    <t>Remeasurements of defined benefit pension plans net of tax</t>
  </si>
  <si>
    <t>Dividends on ordinary capital</t>
  </si>
  <si>
    <t>Repurchase of shares</t>
  </si>
  <si>
    <t>[3]</t>
  </si>
  <si>
    <t>Movements in treasury stock</t>
  </si>
  <si>
    <t>[4]</t>
  </si>
  <si>
    <t>Share-based payment credit</t>
  </si>
  <si>
    <t>[5]</t>
  </si>
  <si>
    <t>Dividends paid to non-controlling interests</t>
  </si>
  <si>
    <t>Currency retranslation gains/(losses) net of tax</t>
  </si>
  <si>
    <t>Other movements in equity</t>
  </si>
  <si>
    <t>Ending balance at Jun. 30, 2017</t>
  </si>
  <si>
    <t>Beginning balance at Dec. 31, 2017</t>
  </si>
  <si>
    <t>Equity instruments at fair value through other comprehensive income</t>
  </si>
  <si>
    <t>Hedging gain/(loss) transferred to non-financial assets</t>
  </si>
  <si>
    <t>Ending balance at Jun. 30, 2018</t>
  </si>
  <si>
    <t>Repurchase of shares reflects the cost of acquiring ordinary shares as part of the share buyback programmes announced on 6 April 2017 and 19 April 2018. At 30 June 2018 these shares have not been cancelled and are recognised as treasury shares (see note 10).</t>
  </si>
  <si>
    <t>Includes purchases and sales of treasury stock, and transfer from treasury stock to retained profit of share-settled schemes arising from prior years and differences between exercise and grant price of share options.</t>
  </si>
  <si>
    <t>The share-based payment credit relates to the non-cash charge recorded against operating profit in respect of the fair value of share options and awards granted to employees.</t>
  </si>
  <si>
    <t>Balance Sheet - EUR (€) € in Millions</t>
  </si>
  <si>
    <t>Dec. 31, 2017</t>
  </si>
  <si>
    <t>Non-current assets</t>
  </si>
  <si>
    <t>Goodwill</t>
  </si>
  <si>
    <t>Intangible assets</t>
  </si>
  <si>
    <t>Property, plant and equipment</t>
  </si>
  <si>
    <t>Pension asset for funded schemes in surplus</t>
  </si>
  <si>
    <t>Deferred tax assets</t>
  </si>
  <si>
    <t>Financial assets</t>
  </si>
  <si>
    <t>Other non-current assets</t>
  </si>
  <si>
    <t>Total non-current assets</t>
  </si>
  <si>
    <t>Current assets</t>
  </si>
  <si>
    <t>Inventories</t>
  </si>
  <si>
    <t>Trade and other current receivables</t>
  </si>
  <si>
    <t>Current tax assets</t>
  </si>
  <si>
    <t>Cash and cash equivalents</t>
  </si>
  <si>
    <t>Other financial assets</t>
  </si>
  <si>
    <t>Assets held for sale</t>
  </si>
  <si>
    <t>Total assets</t>
  </si>
  <si>
    <t>Current liabilities</t>
  </si>
  <si>
    <t>Financial liabilities</t>
  </si>
  <si>
    <t>Trade payables and other current liabilities</t>
  </si>
  <si>
    <t>Current tax liabilities</t>
  </si>
  <si>
    <t>Provisions</t>
  </si>
  <si>
    <t>Liabilities held for sale</t>
  </si>
  <si>
    <t>Total current liabilities</t>
  </si>
  <si>
    <t>Non-current liabilities</t>
  </si>
  <si>
    <t>Non-current tax liabilities</t>
  </si>
  <si>
    <t>Pensions and post-retirement healthcare liabilities:</t>
  </si>
  <si>
    <t>Funded schemes in deficit</t>
  </si>
  <si>
    <t>Unfunded schemes</t>
  </si>
  <si>
    <t>Deferred tax liabilities</t>
  </si>
  <si>
    <t>Other non-current liabilities</t>
  </si>
  <si>
    <t>Total non-current liabilities</t>
  </si>
  <si>
    <t>Total liabilities</t>
  </si>
  <si>
    <t>Equity</t>
  </si>
  <si>
    <t>Total equity attributable to owners of parent</t>
  </si>
  <si>
    <t>Total equity</t>
  </si>
  <si>
    <t>Total liabilities and equity</t>
  </si>
  <si>
    <t>Cash Flow Statement - EUR (€) € in Millions</t>
  </si>
  <si>
    <t>Statement of cash flows [abstract]</t>
  </si>
  <si>
    <t>Share of net profit of joint ventures/associates and other income from non-current investments and associates</t>
  </si>
  <si>
    <t>Depreciation, amortisation and impairment</t>
  </si>
  <si>
    <t>Changes in working capital</t>
  </si>
  <si>
    <t>Pensions and similar obligations less payments</t>
  </si>
  <si>
    <t>Provisions less payments</t>
  </si>
  <si>
    <t>Elimination of (profits)/losses on disposals</t>
  </si>
  <si>
    <t>Non-cash charge for share-based compensation</t>
  </si>
  <si>
    <t>Other adjustments</t>
  </si>
  <si>
    <t>Cash flow from operating activities</t>
  </si>
  <si>
    <t>Income tax paid</t>
  </si>
  <si>
    <t>Net cash flow from operating activities</t>
  </si>
  <si>
    <t>Interest received</t>
  </si>
  <si>
    <t>Net capital expenditure</t>
  </si>
  <si>
    <t>Other acquisitions and disposals</t>
  </si>
  <si>
    <t>Other investing activities</t>
  </si>
  <si>
    <t>Net cash flow (used in)/from investing activities</t>
  </si>
  <si>
    <t>Dividends paid on ordinary share capital</t>
  </si>
  <si>
    <t>Interest and preference dividends paid</t>
  </si>
  <si>
    <t>Change in financial liabilities</t>
  </si>
  <si>
    <t>Other movements on treasury stock</t>
  </si>
  <si>
    <t>Other financing activities</t>
  </si>
  <si>
    <t>Net cash flow (used in)/from financing activities</t>
  </si>
  <si>
    <t>Net increase/(decrease) in cash and cash equivalents</t>
  </si>
  <si>
    <t>Cash and cash equivalents at the beginning of the period</t>
  </si>
  <si>
    <t>Effect of foreign exchange rate changes</t>
  </si>
  <si>
    <t>Cash and cash equivalents at the end of the period</t>
  </si>
  <si>
    <t>Includes a non-cash credit of €277 million from early settlement of contingent consideration relating to Blueair.</t>
  </si>
  <si>
    <t>Cash Flow Statement (Parenthetical) € in Millions</t>
  </si>
  <si>
    <t>Jun. 30, 2018EUR (€)</t>
  </si>
  <si>
    <t>Blueair [member]</t>
  </si>
  <si>
    <t>Non-cash credit from early settlement of contingent consideration</t>
  </si>
  <si>
    <t>Accounting Information and Policies</t>
  </si>
  <si>
    <t>Text block1 [abstract]</t>
  </si>
  <si>
    <t>1 ACCOUNTING INFORMATION AND POLICIES
The accounting policies and methods of computation are in
compliance with IAS 34 ‘Interim Financial Reporting’ as
issued by the International Accounting Standard Board (IASB) and as
adopted by the EU; and except as set out below are consistent with
the year ended 31 December 2017. The condensed interim
financial statements are based on International Financial Reporting
Standards (IFRS) as adopted by the EU and IFRS as issued by the
IASB.
After making appropriate enquiries, the Directors have a reasonable
expectation that the Group has adequate resources to continue in
operational existence for the foreseeable future.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7 are not Unilever
PLC’s statutory accounts for that financial year. Those
accounts of Unilever for the year ended 31 December 2017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Recent accounting developments
On 1 January 2018 the Group adopted IFRS 9 ‘Financial
Instruments’, which replaced IAS 39 ‘Financial
Instruments – Recognition and Measurement’. The Group
has not restated comparative information for prior periods.
•
Classification and Measurement: On 1 January
2018, we reclassified our financial assets to the new categories
based on the Group’s reason for holding the assets and the
nature of the cash flows from the assets. See note 9 for further
information. There were no changes to the carrying values of the
Group’s financial assets from adopting the new classification
model. There have been no changes to the classification or
measurement of the Group’s financial liabilities.
•
Impairment: From 1 January 2018 the Group
implemented an expected credit loss impairment model for financial
assets. For trade receivables, our calculation methodology has been
updated to consider expected losses based on ageing profile. The
adoption of the expected loss approach has not resulted in any
material change in impairment provision for any financial
asset.
•
Hedge accounting: The Group applied the hedge
accounting requirements of IFRS 9 prospectively. At the date of
initial application all of the Group’s existing hedging
relationships were eligible to be treated as continuing hedge
relationships.
On 1 January 2018 the Group adopted IFRS 15 ‘Revenue
from Contracts with Customers’ with no impact as our
accounting policies were already in line with IFRS 15.
In addition, IFRS 16 ‘Leases’ has been issued by the
IASB and endorsed by the EU but is not yet adopted by the Group. It
is effective from 1 January 2019. Our work on implementing the
new lease model prescribed is progressing as planned, and we
continue to consider the implications of the standard on the
Group’s consolidated results and financial position. Whilst
we have conducted contract reviews in a sample of countries and
central locations, our work is ongoing on an initial impact
assessment exercise and a review of the systems and processes that
will need to be updated. We have not yet estimated the amount of
right of use assets and lease liabilities that will be recognised
on the balance sheet or decided which exemptions will be
adopted.
Change in operating segments
The Group has revised its operating segments to align with the new
structure under which the business is managed. Beginning 2018,
operating segment information is provided based on three product
areas: Beauty &amp; Personal Care, Home Care and
Foods &amp; Refreshment.</t>
  </si>
  <si>
    <t>Significant Items Within the Income Statement</t>
  </si>
  <si>
    <t>2 SIGNIFICANT ITEMS WITHIN THE INCOME STATEMENT
Non-underlying
Non-underlying one-off non-underlying
Restructuring costs are charges associated with activities planned
by management that significantly change either the scope of the
business or the manner in which it is conducted.
€ million First Half
2018 2017
Acquisition and disposal-related credit/(costs) (a) 148 (69 )
Gain/(loss) on disposal of group companies (b)
– 308
Restructuring costs (367 ) (318 )
Impairment and other one-off (c) (219 )
–
Non-underlying (438 ) (79 )
Tax on non-underlying 170 (21 )
Non-underlying (268 ) (100 )
Non-underlying
Impact of US tax reform (29 )
–
Non-underlying (29 )
–
Non-underlying (d) (297 ) (100 )
Attributable to:
Non-controlling (10 ) (4 )
Shareholders’ equity (287 ) (96 )
(a)
2018 includes a credit of €
(b)
2017 includes a gain of €
(c)
Includes a charge of €
(d)
Non-underlying non-underlying non-underlying</t>
  </si>
  <si>
    <t>Segment Information - Divisions</t>
  </si>
  <si>
    <t>3 SEGMENT INFORMATION - DIVISIONS
First Half Beauty &amp; Home Foods &amp; Total
Turnover €
2017 10,481 5,398 11,846 27,725
2018 10,084 5,048 11,220 26,352
Change (%) (3.8 ) (6.5 ) (5.3 ) (5.0 )
Impact of:
Exchange rates (%)* (10.2 ) (10.0 ) (7.3 ) (8.9 )
Acquisitions (%) 4.3 0.6 0.9 2.1
Disposals (%)
– (0.2 ) (0.4 ) (0.2 )
Underlying sales growth 2.7 3.5 1.8 2.5
Price (%)* (0.2 ) 0.3 0.6 0.2
Volume (%) 2.9 3.2 1.2 2.2
Operating profit €
2017 2,068 573 2,206 4,847
2018 2,037 638 1,799 4,474
Underlying operating profit €
2017 2,207 643 2,076 4,926
2018 2,201 633 2,078 4,912
Operating margin
2017 19.7 10.6 18.6 17.5
2018 20.2 12.6 16.0 17.0
Underlying operating margin
2017 21.1 11.9 17.5 17.8
2018 21.8 12.5 18.5 18.6
*
2018 underlying price growth in Venezuela has been
excluded from the Price rows in the tables above, and an equal and
opposite adjustment made in the Exchange rate rows.
The adjustment made at Total Group level in these tables in respect
of 2018 price growth in Venezuela was 1.3% for the first half.
Prior to this adjustment being made, first half price growth at
Total Group level would have been 1.5% and exchange rate impact
would have been (10.1)%. The corresponding adjustments for
Foods &amp; Refreshment was 3.1% for the first half. There is
no adjustment in the other divisions.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 Underlying operating margin is calculated
as underlying operating profit divided by turnover.</t>
  </si>
  <si>
    <t>Segment Information - Geographical Area</t>
  </si>
  <si>
    <t>4 SEGMENT INFORMATION - GEOGRAPHICAL AREA
First Half Asia / The Europe Total
Turnover €
2017 12,085 9,077 6,563 27,725
2018 11,735 8,083 6,534 26,352
Change (%) (2.9 ) (11.0 ) (0.5 ) (5.0 )
Impact of:
Exchange rates (%)* (10.3 ) (12.8 ) (0.8 ) (8.9 )
Acquisitions (%) 2.0 3.5 0.4 2.1
Disposals (%)
– (0.5 ) (0.3 ) (0.2 )
Underlying sales growth 6.1 (0.8 ) 0.2 2.5
Price (%)* 0.9 (0.3 ) (0.5 ) 0.2
Volume (%) 5.1 (0.5 ) 0.7 2.2
Operating profit €
2017 2,070 1,704 1,073 4,847
2018 2,248 1,156 1,070 4,474
Underlying operating profit €
2017 2,211 1,538 1,177 4,926
2018 2,317 1,333 1,262 4,912
Operating margin
2017 17.1 18.8 16.3 17.5
2018 19.2 14.3 16.4 17.0
Underlying operating margin
2017 18.3 16.9 17.9 17.8
2018 19.7 16.5 19.3 18.6
*
2018 underlying price growth in Venezuela has been
excluded from the Price rows in the tables above, and an equal and
opposite adjustment made in the Exchange rate rows.
The adjustment made at Total Group level in these tables in respect
of 2018 price growth in Venezuela was 1.3% for the first half.
Prior to this adjustment being made, first half price growth at
Total Group level would have been 1.5% and exchange rate impact
would have been (10.1)%. The corresponding adjustments for the
Americas was 4.2% for the first half. There is no adjustment in the
other geographical areas.</t>
  </si>
  <si>
    <t>5 TAXATION
The effective tax rate for the first half was 25.9% compared to
28.9% in 2017. The tax rate is calculated by dividing the tax
charge by pre-tax
Tax effects of components of other comprehensive income were as
follows:
First Half 2018 First Half 2017
€ Before Tax After Before Tax After
Gains/(losses) on (a):
Equity instruments at fair value through other comprehensive
income (4 )
– (4 )
–
–
–
Cash flow hedges 32 4 36 74 (11 ) 63
Other financial instruments
–
–
– (11 ) (1 ) (12 )
Remeasurements of defined benefit pension plans 206 (64 ) 142 751 (110 ) 641
Currency retranslation gains/(losses) (768 ) 1 (767 ) (723 ) 29 (694 )
Other comprehensive income (534 ) (59 ) (593 ) 91 (93 ) (2 )
(a)
Classification has changed following adoption of IFRS
9. See note 1 for further details.</t>
  </si>
  <si>
    <t>Combined Earnings Per Share</t>
  </si>
  <si>
    <t>6 COMBINED EARNINGS PER SHARE
The combined earnings per share calculations are based on the
average number of share units representing the combined ordinary
shares of NV and PLC in issue during the period, less the average
number of shares held as treasury shares.
In calculating diluted earnings per share and underlying earnings
per share, a number of adjustments are made to the number of
shares, principally the exercise of share options by employees.
Earnings per share for total operations for the six months were
calculated as follows:
2018 2017
Combined EPS – Basic
Net profit attributable to shareholders’ equity ( € 3,039 3,110
Average number of combined share units (millions of units) 2,727.3 2,834.4
Combined EPS – basic ( € 1.11 1.10
Combined EPS – Diluted
Net profit attributable to shareholders’ equity ( € 3,039 3,110
Adjusted average number of combined share units (millions of
units) 2,737.3 2,845.7
Combined EPS – diluted ( € 1.11 1.09
Underlying EPS
Net profit attributable to shareholder’s equity ( € 3,039 3,110
Post tax impact of non-underlying 287 96
Underlying profit attributable to shareholders’ equity
( € 3,326 3,206
Adjusted average number of combined share units (millions of
units) 2,737.3 2,845.7
Underlying EPS – diluted ( € 1.22 1.13
In calculating underlying earnings per share, net profit
attributable to shareholders’ equity is adjusted to eliminate
the post-tax non-underlying
During the period the following movements in shares have taken
place:
Millions
Number of shares at 31 December 2017 (net of treasury
shares) 2,738.9
Shares repurchased under the share buyback programme (53.0 )
Net movement in shares under incentive schemes (0.3 )
Number of shares at 30 June 2018 2,685.6</t>
  </si>
  <si>
    <t>Acquisitions and Disposals</t>
  </si>
  <si>
    <t>7 ACQUISITIONS AND DISPOSALS
Total consideration for acquisitions completed in the first half of
2018 is € €</t>
  </si>
  <si>
    <t>Assets and Liabilities Held for Sale</t>
  </si>
  <si>
    <t>8 ASSETS AND LIABILITIES HELD FOR SALE
The following assets and liabilities have been disclosed as held
for sale:
€ million 30 June (a) 30 June 31 December
Property, plant and equipment held for sale
– 1 30
Disposal groups held for sale
Non-current
Goodwill and intangible assets 2,512 2,512 2,311
Property, plant and equipment 559 564 552
Deferred tax assets 140 140 145
Other non-current 3 3 1
3,214 3,214 3,009
Current assets
Inventories 137 137 130
Trade and other receivables 23 24 18
Current tax assets 10 10 13
Cash and cash equivalents 9 9 19
Other
– 4 5
179 184 185
Assets held for sale 3,393 3,404 3,224
Current liabilities
Trade payables and other current liabilities 82 83 106
Current tax liabilities 11 11 11
Provisions 1 1 1
94 95 118
Non-current
Pensions and post-retirement healthcare liabilities 6 6 9
Provisions
–
– 1
Deferred tax liabilities 42 42 42
48 48 52
Liabilities held for sale 142 143 170
(a)
In the second half of 2017 the Group announced
agreements to sell the South African spreads business to Remgro and
the global spreads business (excluding South Africa) to
KKR. Both disposals were completed on 2 July 2018.
Consideration of €</t>
  </si>
  <si>
    <t>FInancial Instruments</t>
  </si>
  <si>
    <t>9 FINANCIAL INSTRUMENTS
The Group is exposed to the risks of changes in fair value of its
financial assets and liabilities. The following tables summarise
the fair values and carrying amounts of financial instruments and
the fair value calculations by category. On transition to IFRS 9,
there were no changes to the carrying values of the Group’s
financial assets.
€ million Fair value Carrying amount
As at As at As at As at As at As at
Financial assets
Cash and cash equivalents 3,991 3,317 5,016 3,991 3,317 5,016
Held-to-maturity (a)
– 163 152
– 163 152
Loans and receivables (a)
– 463 304
– 463 304
Available-for-sale (a)
– 564 655
– 564 655
Amortised cost (a) 632
–
– 632
–
–
Fair value through other comprehensive (a) 288
–
– 288
–
–
Financial assets at fair value through profit and loss:
Derivatives 209 116 293 209 116 293
Other 379 139 106 379 139 106
5,499 4,762 6,526 5,499 4,762 6,526
Financial liabilities
Preference shares
–
– (125 )
–
– (68 )
Bank loans and overdrafts (1,131 ) (995 ) (829 ) (1,128 ) (992 ) (825 )
Bonds and other loans (27,842 ) (23,368 ) (19,031 ) (27,426 ) (22,709 ) (18,353 )
Finance lease creditors (151 ) (147 ) (153 ) (135 ) (131 ) (134 )
Derivatives (542 ) (421 ) (253 ) (542 ) (421 ) (253 )
Other financial liabilities (390 ) (177 )
– (390 ) (177 )
–
(30,056 ) (25,108 ) (20,391 ) (29,621 ) (24,430 ) (19,633 )
(a)
Classification has changed following adoption of IFRS
9. See below and note 1 for further details.
Level 1 Level 2 Level 3 Level 1 Level 2 Level 3 Level 1 Level 2 Level 3
€ million As at 30 June 2018 As at 31 December 2017 As at 30 June 2017
Assets at fair value
Available-for-sale (a)
–
–
– 215 7 342 277 8 370
Financial assets at fair value through other comprehensive
income (a) 143 4 141
–
–
–
–
–
–
Financial assets at fair value through profit or loss:
Derivatives (a)
– 366
–
– 173
–
– 376
–
Other 185
– 194 137
– 2
– 104 2
Liabilities at fair value
Derivatives (b)
– (588 )
–
– (534 )
–
– (392 )
–
Contingent Consideration
–
– (199 )
–
– (445 )
–
– (413 )
(a)
Includes € €
(b)
Includes € €
Other than changes arising on adoption of IFRS 9, there were no
significant changes in classification of fair value of financial
assets and financial liabilities since 31 December 2017. There
were also no significant movements between the fair value hierarchy
classifications since 31 December 2017.
The fair value of trade receivables and payables is considered to
be equal to the carrying amount of these items due to their
short-term nature.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7.
Adoption of IFRS 9 – Impact on measurement of financial
assets
On the date of initial application of IFRS 9, 1 January 2018,
financial assets of € €
Cash and cash equivalents and trade receivables, which were
classified as loans and other receivables under IAS 39, will be
classified as amortised cost under IFRS 9.</t>
  </si>
  <si>
    <t>Share Buyback Programme</t>
  </si>
  <si>
    <t>10 SHARE BUYBACK PROGRAMME
On 19 April 2018 Unilever announced a share buyback programme
of up to € after-tax € € €</t>
  </si>
  <si>
    <t>Dividends</t>
  </si>
  <si>
    <t>11 DIVIDENDS
The Boards have determined to pay a quarterly interim dividend for
Q1 2018 and Q2 2018 at the following rates which are equivalent in
value between the two companies at the rate of exchange applied
under the terms of the Equalisation Agreement:
Q1 2018 Q2 2018
Per Unilever N.V. ordinary share € 0.3872 € 0.3872
Per Unilever PLC ordinary share £ 0.3341 £ 0.3435
Per Unilever N.V. New York share US$ 0.4789 US$ 0.4531
Per Unilever PLC American Depositary Receipt US$ 0.4789 US$ 0.4531
The quarterly interim dividends have been determined in euros and
converted into equivalent sterling and US dollar amounts using
exchange rates issued by WM/Reuters on 17 April 2018 and
17 July 2018 for Q1 and Q2 respectively.
US dollar cheques for the Q2 interim dividend will be mailed on
5 September 2018 to holders of record at the close of business
on 3 August 2018. In the case of the NV New York shares,
Netherlands withholding tax will be deducted.
The quarterly dividend calendar for the remainder of 2018 will be
as follows:
Announcement Date
Ex-Dividend Date
Record Date
Payment Date
Quarterly dividend – for Q2 2018 19 July 2018 2 August 2018 3 August 2018 5 September 2018
Quarterly dividend – for Q3 2018 18 October 2018 1 November 2018 2 November 2018 5 December 2018</t>
  </si>
  <si>
    <t>Events After The Balance Sheet Date</t>
  </si>
  <si>
    <t>12 EVENTS AFTER THE BALANCE SHEET DATE
There were no material post balance sheet events other than those
mentioned elsewhere in this report.</t>
  </si>
  <si>
    <t>Guarantor Statements</t>
  </si>
  <si>
    <t>13 GUARANTOR STATEMENTS
On 27 July 2017, Unilever N.V. and Unilever Capital
Corporation (UCC) filed a US Shelf registration, which is
unconditionally and fully guaranteed, jointly and severally, by
Unilever N.V., Unilever PLC and Unilever United States, Inc. (UNUS)
and that superseded the NV and UCC US Shelf registration filed on
30 September 2014, which was unconditionally and fully
guaranteed, jointly and severally, by NV, PLC and UNUS. UCC and
UNUS are each indirectly 100% owned by the Unilever parent entities
(as defined below). Of the US Shelf registration,
US$11.0 billion of Notes were outstanding at 30 June 2018
(2017: US$9.5 billion; 2016: US$5.1 billion) with coupons
ranging from 1.375% to 5.9%. These Notes are repayable between
15 February 2019 and 15 November 2032.
Provided below are the income statements, cash flow statements and
balance sheets of each of the companies discussed above, together
with the income statement, cash flow statement and balance sheet
of non-guarantor non-guarantor
Income Statement
Six months ended 30 June 2018
€ million Unilever Unilever (a) Unilever Non- Eliminations Unilever
Turnover
–
–
– 26,352
– 26,352
Operating Profit
– 522 (1 ) 3,953
– 4,474
Net finance costs 3 (52 ) (190 ) 31
– (208 )
Pensions and similar obligations
– (1 ) (9 ) (5 )
– (15 )
Other income
–
–
– 88
– 88
Profit before taxation 3 469 (200 ) 4,067
– 4,339
Taxation
– (13 )
– (1,089 )
– (1,102 )
Net profit before subsidiaries 3 456 (200 ) 2,978
– 3,237
Equity earnings of subsidiaries
– 2,583 461 (1,427 ) (1,617 )
–
Net Profit 3 3,039 261 1,551 (1,617 ) 3,237
Attributable to:
Non-controlling
–
–
– 198
– 198
Shareholders’ equity 3 3,039 261 1,353 (1,617 ) 3,039
Other comprehensive income – 74 (30 ) (637 )
– (593 )
Total comprehensive income 3 3,113 231 914 (1,617 ) 2,644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Income Statement
Six months ended 30 June 2017
€ million Unilever Unilever (a) Unilever Non- Eliminations Unilever
Turnover
–
–
– 27,725
– 27,725
Operating Profit
– 66 (3 ) 4,784
– 4,847
Net finance costs 6 (52 ) (187 ) (8 )
– (241 )
Pensions and similar obligations
– (1 ) (12 ) (36 )
– (49 )
Other income
–
–
– 75
– 75
Profit before taxation 6 13 (202 ) 4,815
– 4,632
Taxation (2 ) 2
– (1,315 )
– (1,315 )
Net profit before subsidiaries 4 15 (202 ) 3,500
– 3,317
Equity earnings of subsidiaries
– 3,095 548 (1,856 ) (1,787 )
–
Net Profit 4 3,110 346 1,644 (1,787 ) 3,317
Attributable to:
Non-controlling
–
–
– 207
– 207
Shareholders’ equity 4 3,110 346 1,437 (1,787 ) 3,110
Other comprehensive income – (29 ) 51 (24 )
– (2 )
Total comprehensive income 4 3,081 397 1,620 (1,787 ) (3,315 )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alance Sheet
As at 30 June 2018
€ million Unilever Unilever (a) Unilever Non- Eliminations Unilever
Non-current
Goodwill and intangible assets
– 3,124
– 25,574
– 28,698
Deferred tax assets
–
– 47 953
– 1,000
Other non-current
– 6 2 13,643
– 13,651
Amounts due from group companies 19,110 9,083
–
– (28,193 )
–
Net assets of subsidiaries (equity accounted)
– 36,576 22,215
– (58,791 )
–
19,110 48,789 22,264 40,170 (86,984 ) 43,349
Current assets
Amounts due from group companies
– 6,814 5,890 35,708 (48,412 )
–
Trade and other current receivables
– 84 5 6,732
– 6,821
Current tax assets
– 117
– 388
– 505
Other current assets 12 2
– 12,493
– 12,507
12 7,017 5,895 55,321 (48,412 ) 19,833
Total assets 19,122 55,806 28,159 95,491 (135,396 ) 63,182
Current liabilities
Financial liabilities 3,080 6,335 2 1,253
— 10,670
Amounts due to group companies 7,569 28,078 61 12,704 (48,412 )
—
Trade payables and other current liabilities 84 208 11 13,476
— 13,779
Current tax liabilities
–
– 30 894
– 924
Other current liabilities 2 13 1 599
– 615
10,735 34,634 105 28,926 (48,412 ) 25,988
Non-current
Financial liabilities 8,070 9,560
— 1,321
– 18,951
Amounts due to group companies
–
— 15,608 12,585 (28,193 )
–
Pension and post-retirement healthcare liabilities:
Funded schemes in deficit
– 8 164 985
– 1,157
Unfunded schemes
– 90 442 928
– 1,460
Other non-current
– 25 19 3,281
– 3,325
8,070 9,683 16,233 19,100 (28,193 ) 24,893
Total liabilities 18,805 44,317 16,338 48,026 (76,605 ) 50,881
Shareholders’ equity 317 11,489 11,821 46,747 (58,791 ) 11,583
Non-controlling
–
–
– 718
– 718
Total equity 317 11,489 11,821 47,465 (58,791 ) 12,301
Total liabilities and equity 19,122 55,806 28,159 95,491 (135,396 ) 63,182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alance Sheet
As at 31 December 2017
€ million Unilever Unilever (a) Unilever Non- Eliminations Unilever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6,266 5,330 49,269 (43,882 ) 16,983
Total assets 17,132 51,537 26,948 90,282 (125,614 ) 60,285
Current liabilities
Financial liabilities 2,420 4,685 1 862
– 7,968
Amounts due to group companies 6,964 25,457 24 11,437 (43,882 )
–
Trade payables and other current liabilities 65 215 11 13,135
– 13,426
Current tax liabilities
–
– 1,088
– 1,088
Other current liabilities
– 5
– 690
– 695
9,449 30,362 36 27,212 (43,882 ) 23,177
Non-current
Financial liabilities 7,377 7,571
– 1,514
– 16,462
Amounts due to group companies
–
– 14,517 9,714 (24,231 )
–
Pension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Cash flow statement
Six months ended 30 June 2018
€ million Unilever Unilever (a) Unilever Non- Eliminations Unilever
Net cash flow from operating activities
– 414 (13 ) 2,005
– 2,406
Net cash flow from /(used in) investing activities (1,336 ) (2,731 ) (460 ) 2,516 570 (1,441 )
Net cash flow from/(used in) financing activities 1,340 2,278 471 (3,914 ) (570 ) (395 )
Net increase/(decrease) in cash and cash equivalents 4 (39 ) (2 ) 607
– 570
Cash and cash equivalents at beginning of year
– 23 (1 ) 3,147
– 3,169
Effect of foreign exchange rates 7 18
– 47
– 72
Cash and cash equivalents at end of year 11 2 (3 ) 3,801
– 3,811
Cash flow statement
Six months ended 30 June 2017
€ million Unilever Unilever (a) Unilever Non- Eliminations Unilever
Net cash flow from operating activities
– (14 ) (16 ) 2,215
– 2,185
Net cash flow from /(used in) investing activities (3,470 ) (680 ) (640 ) 3,688 642 (460 )
Net cash flow from/(used in) financing activities 3,465 1,539 658 (4,882 ) (642 ) 138
Net increase/(decrease) in cash and cash equivalents (5 ) 845 2 1,021
– 1,863
Cash and cash equivalents at beginning of year
– 6 (2 ) 3,194
– 3,198
Effect of foreign exchange rates 5 (50 )
– (156 )
– (201 )
Cash and cash equivalents at end of year
– 801
– 4,059
– 4,860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Accounting Information and Policies (Policies)</t>
  </si>
  <si>
    <t>ACCOUNTING INFORMATION AND POLICIES</t>
  </si>
  <si>
    <t>The accounting policies and methods of computation are in
compliance with IAS 34 ‘Interim Financial Reporting’ as
issued by the International Accounting Standard Board (IASB) and as
adopted by the EU; and except as set out below are consistent with
the year ended 31 December 2017. The condensed interim
financial statements are based on International Financial Reporting
Standards (IFRS) as adopted by the EU and IFRS as issued by the
IASB.
After making appropriate enquiries, the Directors have a reasonable
expectation that the Group has adequate resources to continue in
operational existence for the foreseeable future. Accordingly, they
continue to adopt the going concern basis in preparing the half
year financial statements.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7 are not Unilever
PLC’s statutory accounts for that financial year. Those
accounts of Unilever for the year ended 31 December 2017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t>
  </si>
  <si>
    <t>Recent accounting developments</t>
  </si>
  <si>
    <t>Recent accounting developments
On 1 January 2018 the Group adopted IFRS 9 ‘Financial
Instruments’, which replaced IAS 39 ‘Financial
Instruments – Recognition and Measurement’. The Group
has not restated comparative information for prior periods.
•
Classification and Measurement: On 1 January
2018, we reclassified our financial assets to the new categories
based on the Group’s reason for holding the assets and the
nature of the cash flows from the assets. See note 9 for further
information. There were no changes to the carrying values of the
Group’s financial assets from adopting the new classification
model. There have been no changes to the classification or
measurement of the Group’s financial liabilities.
•
Impairment: From 1 January 2018 the Group
implemented an expected credit loss impairment model for financial
assets. For trade receivables, our calculation methodology has been
updated to consider expected losses based on ageing profile. The
adoption of the expected loss approach has not resulted in any
material change in impairment provision for any financial
asset.
•
Hedge accounting: The Group applied the hedge
accounting requirements of IFRS 9 prospectively. At the date of
initial application all of the Group’s existing hedging
relationships were eligible to be treated as continuing hedge
relationships.
On 1 January 2018 the Group adopted IFRS 15 ‘Revenue
from Contracts with Customers’ with no impact as our
accounting policies were already in line with IFRS 15.
In addition, IFRS 16 ‘Leases’ has been issued by the
IASB and endorsed by the EU but is not yet adopted by the Group. It
is effective from 1 January 2019. Our work on implementing the
new lease model prescribed is progressing as planned, and we
continue to consider the implications of the standard on the
Group’s consolidated results and financial position. Whilst
we have conducted contract reviews in a sample of countries and
central locations, our work is ongoing on an initial impact
assessment exercise and a review of the systems and processes that
will need to be updated. We have not yet estimated the amount of
right of use assets and lease liabilities that will be recognised
on the balance sheet or decided which exemptions will be
adopted.</t>
  </si>
  <si>
    <t>Change in operating segments</t>
  </si>
  <si>
    <t>Change in operating segments
The Group has revised its operating segments to align with the new
structure under which the business is managed. Beginning 2018,
operating segment information is provided based on three product
areas: Beauty &amp; Personal Care, Home Care and
Foods &amp; Refreshment.</t>
  </si>
  <si>
    <t>Significant Items Within the Income Statement (Tables)</t>
  </si>
  <si>
    <t>Non-underlying Items</t>
  </si>
  <si>
    <t>€ million First Half
2018 2017
Acquisition and disposal-related credit/(costs) (a) 148 (69 )
Gain/(loss) on disposal of group companies (b)
– 308
Restructuring costs (367 ) (318 )
Impairment and other one-off (c) (219 )
–
Non-underlying (438 ) (79 )
Tax on non-underlying 170 (21 )
Non-underlying (268 ) (100 )
Non-underlying
Impact of US tax reform (29 )
–
Non-underlying (29 )
–
Non-underlying (d) (297 ) (100 )
Attributable to:
Non-controlling (10 ) (4 )
Shareholders’ equity (287 ) (96 )
(a)
2018 includes a credit of €
(b)
2017 includes a gain of €
(c)
Includes a charge of €
(d)
Non-underlying non-underlying non-underlying</t>
  </si>
  <si>
    <t>Segment Information - Divisions (Tables)</t>
  </si>
  <si>
    <t>Summary of Operating Results of Reportable Segments</t>
  </si>
  <si>
    <t>First Half Beauty &amp; Home Foods &amp; Total
Turnover €
2017 10,481 5,398 11,846 27,725
2018 10,084 5,048 11,220 26,352
Change (%) (3.8 ) (6.5 ) (5.3 ) (5.0 )
Impact of:
Exchange rates (%)* (10.2 ) (10.0 ) (7.3 ) (8.9 )
Acquisitions (%) 4.3 0.6 0.9 2.1
Disposals (%)
– (0.2 ) (0.4 ) (0.2 )
Underlying sales growth 2.7 3.5 1.8 2.5
Price (%)* (0.2 ) 0.3 0.6 0.2
Volume (%) 2.9 3.2 1.2 2.2
Operating profit €
2017 2,068 573 2,206 4,847
2018 2,037 638 1,799 4,474
Underlying operating profit €
2017 2,207 643 2,076 4,926
2018 2,201 633 2,078 4,912
Operating margin
2017 19.7 10.6 18.6 17.5
2018 20.2 12.6 16.0 17.0
Underlying operating margin
2017 21.1 11.9 17.5 17.8
2018 21.8 12.5 18.5 18.6
*
2018 underlying price growth in Venezuela has been
excluded from the Price rows in the tables above, and an equal and
opposite adjustment made in the Exchange rate rows.</t>
  </si>
  <si>
    <t>Segment Information - Geographical Area (Tables)</t>
  </si>
  <si>
    <t>Summary of Operating Results by Geographical Areas</t>
  </si>
  <si>
    <t>First Half Asia / The Europe Total
Turnover €
2017 12,085 9,077 6,563 27,725
2018 11,735 8,083 6,534 26,352
Change (%) (2.9 ) (11.0 ) (0.5 ) (5.0 )
Impact of:
Exchange rates (%)* (10.3 ) (12.8 ) (0.8 ) (8.9 )
Acquisitions (%) 2.0 3.5 0.4 2.1
Disposals (%)
– (0.5 ) (0.3 ) (0.2 )
Underlying sales growth 6.1 (0.8 ) 0.2 2.5
Price (%)* 0.9 (0.3 ) (0.5 ) 0.2
Volume (%) 5.1 (0.5 ) 0.7 2.2
Operating profit €
2017 2,070 1,704 1,073 4,847
2018 2,248 1,156 1,070 4,474
Underlying operating profit €
2017 2,211 1,538 1,177 4,926
2018 2,317 1,333 1,262 4,912
Operating margin
2017 17.1 18.8 16.3 17.5
2018 19.2 14.3 16.4 17.0
Underlying operating margin
2017 18.3 16.9 17.9 17.8
2018 19.7 16.5 19.3 18.6
*
2018 underlying price growth in Venezuela has been
excluded from the Price rows in the tables above, and an equal and
opposite adjustment made in the Exchange rate rows.</t>
  </si>
  <si>
    <t>Taxation (Tables)</t>
  </si>
  <si>
    <t>Summary of Tax Effects of Components of Other Comprehensive Income</t>
  </si>
  <si>
    <t>Tax effects of components of other comprehensive income were as
follows:
First Half 2018 First Half 2017
€ Before Tax After Before Tax After
Gains/(losses) on (a):
Equity instruments at fair value through other comprehensive
income (4 )
– (4 )
–
–
–
Cash flow hedges 32 4 36 74 (11 ) 63
Other financial instruments
–
–
– (11 ) (1 ) (12 )
Remeasurements of defined benefit pension plans 206 (64 ) 142 751 (110 ) 641
Currency retranslation gains/(losses) (768 ) 1 (767 ) (723 ) 29 (694 )
Other comprehensive income (534 ) (59 ) (593 ) 91 (93 ) (2 )
(a)
Classification has changed following adoption of IFRS
9. See note 1 for further details.</t>
  </si>
  <si>
    <t>Combined Earnings Per Share (Tables)</t>
  </si>
  <si>
    <t>Summary of Computation of Earnings Per Share</t>
  </si>
  <si>
    <t xml:space="preserve">Earnings per share for total operations for the six months were
calculated as follows:
2018 2017
Combined EPS – Basic
Net profit attributable to shareholders’ equity ( € 3,039 3,110
Average number of combined share units (millions of units) 2,727.3 2,834.4
Combined EPS – basic ( € 1.11 1.10
Combined EPS – Diluted
Net profit attributable to shareholders’ equity ( € 3,039 3,110
Adjusted average number of combined share units (millions of
units) 2,737.3 2,845.7
Combined EPS – diluted ( € 1.11 1.09
Underlying EPS
Net profit attributable to shareholder’s equity ( € 3,039 3,110
Post tax impact of non-underlying 287 96
Underlying profit attributable to shareholders’ equity
( € 3,326 3,206
Adjusted average number of combined share units (millions of
units) 2,737.3 2,845.7
Underlying EPS – diluted ( € 1.22 1.13 </t>
  </si>
  <si>
    <t>Summary of Movements in Shares</t>
  </si>
  <si>
    <t>During the period the following movements in shares have taken
place:
Millions
Number of shares at 31 December 2017 (net of treasury
shares) 2,738.9
Shares repurchased under the share buyback programme (53.0 )
Net movement in shares under incentive schemes (0.3 )
Number of shares at 30 June 2018 2,685.6</t>
  </si>
  <si>
    <t>Assets and Liabilities Held for Sale (Tables)</t>
  </si>
  <si>
    <t>The following assets and liabilities have been disclosed as held
for sale:
€ million 30 June (a) 30 June 31 December
Property, plant and equipment held for sale
– 1 30
Disposal groups held for sale
Non-current
Goodwill and intangible assets 2,512 2,512 2,311
Property, plant and equipment 559 564 552
Deferred tax assets 140 140 145
Other non-current 3 3 1
3,214 3,214 3,009
Current assets
Inventories 137 137 130
Trade and other receivables 23 24 18
Current tax assets 10 10 13
Cash and cash equivalents 9 9 19
Other
– 4 5
179 184 185
Assets held for sale 3,393 3,404 3,224
Current liabilities
Trade payables and other current liabilities 82 83 106
Current tax liabilities 11 11 11
Provisions 1 1 1
94 95 118
Non-current
Pensions and post-retirement healthcare liabilities 6 6 9
Provisions
–
– 1
Deferred tax liabilities 42 42 42
48 48 52
Liabilities held for sale 142 143 170
(a)
In the second half of 2017 the Group announced
agreements to sell the South African spreads business to Remgro and
the global spreads business (excluding South Africa) to
KKR. Both disposals were completed on 2 July 2018.
Consideration of €</t>
  </si>
  <si>
    <t>FInancial Instruments (Tables)</t>
  </si>
  <si>
    <t>Summary of Fair Values of Financial Assets and Financial Liabilities</t>
  </si>
  <si>
    <t>The Group is exposed to the risks of changes in fair value of its
financial assets and liabilities. The following tables summarise
the fair values and carrying amounts of financial instruments and
the fair value calculations by category. On transition to IFRS 9,
there were no changes to the carrying values of the Group’s
financial assets.
€ million Fair value Carrying amount
As at As at As at As at As at As at
Financial assets
Cash and cash equivalents 3,991 3,317 5,016 3,991 3,317 5,016
Held-to-maturity (a)
– 163 152
– 163 152
Loans and receivables (a)
– 463 304
– 463 304
Available-for-sale (a)
– 564 655
– 564 655
Amortised cost (a) 632
–
– 632
–
–
Fair value through other comprehensive (a) 288
–
– 288
–
–
Financial assets at fair value through profit and loss:
Derivatives 209 116 293 209 116 293
Other 379 139 106 379 139 106
5,499 4,762 6,526 5,499 4,762 6,526
Financial liabilities
Preference shares
–
– (125 )
–
– (68 )
Bank loans and overdrafts (1,131 ) (995 ) (829 ) (1,128 ) (992 ) (825 )
Bonds and other loans (27,842 ) (23,368 ) (19,031 ) (27,426 ) (22,709 ) (18,353 )
Finance lease creditors (151 ) (147 ) (153 ) (135 ) (131 ) (134 )
Derivatives (542 ) (421 ) (253 ) (542 ) (421 ) (253 )
Other financial liabilities (390 ) (177 )
– (390 ) (177 )
–
(30,056 ) (25,108 ) (20,391 ) (29,621 ) (24,430 ) (19,633 )
(a)
Classification has changed following adoption of IFRS
9. See below and note 1 for further details.</t>
  </si>
  <si>
    <t>Summary of Assets and Liabilities Carried at Fair Value, Classification of Fair Value Calculations by Category</t>
  </si>
  <si>
    <t>Level 1 Level 2 Level 3 Level 1 Level 2 Level 3 Level 1 Level 2 Level 3
€ million As at 30 June 2018 As at 31 December
2017 As at 30 June 2017
Assets at fair value
Available-for-sale (a)
–
–
– 215 7 342 277 8 370
Financial assets at fair value through other comprehensive
income (a) 143 4 141
–
–
–
–
–
–
Financial assets at fair value through profit or loss:
Derivatives (a)
– 366
–
– 173
–
– 376
–
Other 185
– 194 137
– 2
– 104 2
Liabilities at fair value
Derivatives (b)
– (588 )
–
– (534 )
–
– (392 )
–
Contingent Consideration
–
– (199 )
–
– (445 )
–
– (413 )
(a)
Includes € €
(b)
Includes € €</t>
  </si>
  <si>
    <t>Dividends (Tables)</t>
  </si>
  <si>
    <t>Summary of Dividends on Ordinary Capital</t>
  </si>
  <si>
    <t xml:space="preserve">The Boards have determined to pay a quarterly interim dividend for
Q1 2018 and Q2 2018 at the following rates which are equivalent in
value between the two companies at the rate of exchange applied
under the terms of the Equalisation Agreement:
Q1 2018 Q2 2018
Per Unilever N.V. ordinary share € 0.3872 € 0.3872
Per Unilever PLC ordinary share £ 0.3341 £ 0.3435
Per Unilever N.V. New York share US$ 0.4789 US$ 0.4531
Per Unilever PLC American Depositary Receipt US$ 0.4789 US$ 0.4531 </t>
  </si>
  <si>
    <t>Summary of Quarterly Dividend Calendar</t>
  </si>
  <si>
    <t>The quarterly dividend calendar for the remainder of 2018 will be
as follows:
Announcement Date
Ex-Dividend Date
Record Date
Payment Date
Quarterly dividend – for Q2 2018 19 July 2018 2 August 2018 3 August 2018 5 September 2018
Quarterly dividend – for Q3 2018 18 October 2018 1 November 2018 2 November 2018 5 December 2018</t>
  </si>
  <si>
    <t>Guarantor Statements (Tables)</t>
  </si>
  <si>
    <t>Income Statement</t>
  </si>
  <si>
    <t>Income Statement
Six months ended 30 June 2018
€ million Unilever Unilever (a) Unilever Non- Eliminations Unilever
Turnover
–
–
– 26,352
– 26,352
Operating Profit
– 522 (1 ) 3,953
– 4,474
Net finance costs 3 (52 ) (190 ) 31
– (208 )
Pensions and similar obligations
– (1 ) (9 ) (5 )
– (15 )
Other income
–
–
– 88
– 88
Profit before taxation 3 469 (200 ) 4,067
– 4,339
Taxation
– (13 )
– (1,089 )
– (1,102 )
Net profit before subsidiaries 3 456 (200 ) 2,978
– 3,237
Equity earnings of subsidiaries
– 2,583 461 (1,427 ) (1,617 )
–
Net Profit 3 3,039 261 1,551 (1,617 ) 3,237
Attributable to:
Non-controlling
–
–
– 198
– 198
Shareholders’ equity 3 3,039 261 1,353 (1,617 ) 3,039
Other comprehensive income – 74 (30 ) (637 )
– (593 )
Total comprehensive income 3 3,113 231 914 (1,617 ) 2,644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Income Statement
Six months ended 30 June 2017
€ million Unilever Unilever (a) Unilever Non- Eliminations Unilever
Turnover
–
–
– 27,725
– 27,725
Operating Profit
– 66 (3 ) 4,784
– 4,847
Net finance costs 6 (52 ) (187 ) (8 )
– (241 )
Pensions and similar obligations
– (1 ) (12 ) (36 )
– (49 )
Other income
–
–
– 75
– 75
Profit before taxation 6 13 (202 ) 4,815
– 4,632
Taxation (2 ) 2
– (1,315 )
– (1,315 )
Net profit before subsidiaries 4 15 (202 ) 3,500
– 3,317
Equity earnings of subsidiaries
– 3,095 548 (1,856 ) (1,787 )
–
Net Profit 4 3,110 346 1,644 (1,787 ) 3,317
Attributable to:
Non-controlling
–
–
– 207
– 207
Shareholders’ equity 4 3,110 346 1,437 (1,787 ) 3,110
Other comprehensive income – (29 ) 51 (24 )
– (2 )
Total comprehensive income 4 3,081 397 1,620 (1,787 ) (3,315 )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Balance Sheet</t>
  </si>
  <si>
    <t>Balance Sheet
As at 30 June 2018
€ million Unilever Unilever (a) Unilever Non- Eliminations Unilever
Non-current
Goodwill and intangible assets
– 3,124
– 25,574
– 28,698
Deferred tax assets
–
– 47 953
– 1,000
Other non-current
– 6 2 13,643
– 13,651
Amounts due from group companies 19,110 9,083
–
– (28,193 )
–
Net assets of subsidiaries (equity accounted)
– 36,576 22,215
– (58,791 )
–
19,110 48,789 22,264 40,170 (86,984 ) 43,349
Current assets
Amounts due from group companies
– 6,814 5,890 35,708 (48,412 )
–
Trade and other current receivables
– 84 5 6,732
– 6,821
Current tax assets
– 117
– 388
– 505
Other current assets 12 2
– 12,493
– 12,507
12 7,017 5,895 55,321 (48,412 ) 19,833
Total assets 19,122 55,806 28,159 95,491 (135,396 ) 63,182
Current liabilities
Financial liabilities 3,080 6,335 2 1,253
— 10,670
Amounts due to group companies 7,569 28,078 61 12,704 (48,412 )
—
Trade payables and other current liabilities 84 208 11 13,476
— 13,779
Current tax liabilities
–
– 30 894
– 924
Other current liabilities 2 13 1 599
– 615
10,735 34,634 105 28,926 (48,412 ) 25,988
Non-current
Financial liabilities 8,070 9,560
— 1,321
– 18,951
Amounts due to group companies
–
— 15,608 12,585 (28,193 )
–
Pension and post-retirement healthcare liabilities:
Funded schemes in deficit
– 8 164 985
– 1,157
Unfunded schemes
– 90 442 928
– 1,460
Other non-current
– 25 19 3,281
– 3,325
8,070 9,683 16,233 19,100 (28,193 ) 24,893
Total liabilities 18,805 44,317 16,338 48,026 (76,605 ) 50,881
Shareholders’ equity 317 11,489 11,821 46,747 (58,791 ) 11,583
Non-controlling
–
–
– 718
– 718
Total equity 317 11,489 11,821 47,465 (58,791 ) 12,301
Total liabilities and equity 19,122 55,806 28,159 95,491 (135,396 ) 63,182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
Balance Sheet
As at 31 December 2017
€ million Unilever Unilever (a) Unilever Non- Eliminations Unilever
Non-current
Goodwill and intangible assets
– 2,143
– 26,258
– 28,401
Deferred tax assets
– 90 48 947
– 1,085
Other non-current
– 6 2 13,808
– 13,816
Amounts due from group companies 17,132 7,099
–
– (24,231 )
–
Net assets of subsidiaries (equity accounted)
– 35,933 21,568
– (57,501 )
–
17,132 45,271 21,618 41,013 (81,732 ) 43,302
Current assets
Amounts due from group companies
– 6,119 5,318 32,445 (43,882 )
–
Trade and other current receivables
– 51 3 5,168
– 5,222
Current tax assets
– 57 9 422
– 488
Other current assets
– 39
– 11,234
– 11,273
6,266 5,330 49,269 (43,882 ) 16,983
Total assets 17,132 51,537 26,948 90,282 (125,614 ) 60,285
Current liabilities
Financial liabilities 2,420 4,685 1 862
– 7,968
Amounts due to group companies 6,964 25,457 24 11,437 (43,882 )
–
Trade payables and other current liabilities 65 215 11 13,135
– 13,426
Current tax liabilities
–
– 1,088
– 1,088
Other current liabilities
– 5
– 690
– 695
9,449 30,362 36 27,212 (43,882 ) 23,177
Non-current
Financial liabilities 7,377 7,571
– 1,514
– 16,462
Amounts due to group companies
–
– 14,517 9,714 (24,231 )
–
Pension and post-retirement healthcare liabilities:
Funded schemes in deficit
– 8 103 1,114
– 1,225
Unfunded schemes
– 93 439 977
– 1,509
Other non-current
– 5 1 3,519
– 3,525
7,377 7,677 15,060 16,838 (24,231 ) 22,721
Total liabilities 16,826 38,039 15,096 44,050 (68,113 ) 45,898
Shareholders’ equity 306 13,498 11,852 45,474 (57,501 ) 13,629
Non-controlling
–
–
– 758
– 758
Total equity 306 13,498 11,852 46,232 (57,501 ) 14,387
Total liabilities and equity 17,132 51,537 26,948 90,282 (125,614 ) 60,285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Cash Flow</t>
  </si>
  <si>
    <t>Cash flow statement
Six months ended 30 June 2018
€ million Unilever Unilever (a) Unilever Non- Eliminations Unilever
Net cash flow from operating activities
– 414 (13 ) 2,005
– 2,406
Net cash flow from /(used in) investing activities (1,336 ) (2,731 ) (460 ) 2,516 570 (1,441 )
Net cash flow from/(used in) financing activities 1,340 2,278 471 (3,914 ) (570 ) (395 )
Net increase/(decrease) in cash and cash equivalents 4 (39 ) (2 ) 607
– 570
Cash and cash equivalents at beginning of year
– 23 (1 ) 3,147
– 3,169
Effect of foreign exchange rates 7 18
– 47
– 72
Cash and cash equivalents at end of year 11 2 (3 ) 3,801
– 3,811
Cash flow statement
Six months ended 30 June 2017
€ million Unilever Unilever (a) Unilever Non- Eliminations Unilever
Net cash flow from operating activities
– (14 ) (16 ) 2,215
– 2,185
Net cash flow from /(used in) investing activities (3,470 ) (680 ) (640 ) 3,688 642 (460 )
Net cash flow from/(used in) financing activities 3,465 1,539 658 (4,882 ) (642 ) 138
Net increase/(decrease) in cash and cash equivalents (5 ) 845 2 1,021
– 1,863
Cash and cash equivalents at beginning of year
– 6 (2 ) 3,194
– 3,198
Effect of foreign exchange rates 5 (50 )
– (156 )
– (201 )
Cash and cash equivalents at end of year
– 801
– 4,059
– 4,860
(a)
The term ‘Unilever parent entities’
includes Unilever N.V. and Unilever PLC. Though Unilever N.V. and
Unilever PLC are separate legal entities, with different
shareholder constituencies and separate stock exchange listings,
they operate as nearly as practicable as a single economic entity.
Debt securities issued by entities in the Unilever Group are fully
and unconditionally guaranteed by both Unilever N.V. and Unilever
PLC.</t>
  </si>
  <si>
    <t>Significant Items Within the Income Statement - Summary of Non-underlying Items Related to Gross Profit and Operating Costs (Detail) - EUR (€) € in Millions</t>
  </si>
  <si>
    <t>Disclosure of non underlying items [Abstract]</t>
  </si>
  <si>
    <t>Acquisition and disposal-related credit/(costs</t>
  </si>
  <si>
    <t>Gain/(loss) on disposal of group companies</t>
  </si>
  <si>
    <t>Restructuring costs</t>
  </si>
  <si>
    <t>Impairment and other one-off items</t>
  </si>
  <si>
    <t>Non-underlying items within operating profit before tax</t>
  </si>
  <si>
    <t>Tax on non-underlying items within operating profit</t>
  </si>
  <si>
    <t>Non-underlying items within operating profit after tax</t>
  </si>
  <si>
    <t>Non-underlying items not in operating profit but within net profit:</t>
  </si>
  <si>
    <t>Impact of US tax reform</t>
  </si>
  <si>
    <t>Non-underlying items not in operating profit but within net profit after tax</t>
  </si>
  <si>
    <t>Non-underlying items after tax</t>
  </si>
  <si>
    <t>Significant Items Within the Income Statement - Summary of Non-underlying Items Related to Gross Profit and Operating Costs (Parenthetical) (Detail) - EUR (€) € in Millions</t>
  </si>
  <si>
    <t>12 Months Ended</t>
  </si>
  <si>
    <t>Non-underlying Items [Line Items]</t>
  </si>
  <si>
    <t>Gain from sale of AdeS Soy beverage business</t>
  </si>
  <si>
    <t>Credit from early settlement of contingent consideration</t>
  </si>
  <si>
    <t>Impairment of intangible asset</t>
  </si>
  <si>
    <t>Segment Information - Divisions - Summary of Operating Results of Reportable Segments (Detail) - EUR (€) € in Millions</t>
  </si>
  <si>
    <t>Disclosure of Operating Segments [Line Items]</t>
  </si>
  <si>
    <t>Change (%)</t>
  </si>
  <si>
    <t>Impact of exchange rates (%)</t>
  </si>
  <si>
    <t>(8.90%)</t>
  </si>
  <si>
    <t>Impact of acquisitions (%)</t>
  </si>
  <si>
    <t>2.10%</t>
  </si>
  <si>
    <t>Impact of disposals (%)</t>
  </si>
  <si>
    <t>(0.20%)</t>
  </si>
  <si>
    <t>Underlying Sales Growth (%)</t>
  </si>
  <si>
    <t>2.50%</t>
  </si>
  <si>
    <t>Underlying Price Growth (%)</t>
  </si>
  <si>
    <t>0.20%</t>
  </si>
  <si>
    <t>Underlying Volume Growth (%)</t>
  </si>
  <si>
    <t>2.20%</t>
  </si>
  <si>
    <t>Underlying operating profit</t>
  </si>
  <si>
    <t>Operating margin (%)</t>
  </si>
  <si>
    <t>17.00%</t>
  </si>
  <si>
    <t>17.50%</t>
  </si>
  <si>
    <t>Underlying operating margin (%)</t>
  </si>
  <si>
    <t>18.60%</t>
  </si>
  <si>
    <t>17.80%</t>
  </si>
  <si>
    <t>Beauty &amp; Personal Care [member]</t>
  </si>
  <si>
    <t>(3.80%)</t>
  </si>
  <si>
    <t>(10.20%)</t>
  </si>
  <si>
    <t>4.30%</t>
  </si>
  <si>
    <t>2.70%</t>
  </si>
  <si>
    <t>2.90%</t>
  </si>
  <si>
    <t>20.20%</t>
  </si>
  <si>
    <t>19.70%</t>
  </si>
  <si>
    <t>21.80%</t>
  </si>
  <si>
    <t>21.10%</t>
  </si>
  <si>
    <t>Home Care [member]</t>
  </si>
  <si>
    <t>(6.50%)</t>
  </si>
  <si>
    <t>(10.00%)</t>
  </si>
  <si>
    <t>0.60%</t>
  </si>
  <si>
    <t>3.50%</t>
  </si>
  <si>
    <t>0.30%</t>
  </si>
  <si>
    <t>3.20%</t>
  </si>
  <si>
    <t>12.60%</t>
  </si>
  <si>
    <t>10.60%</t>
  </si>
  <si>
    <t>12.50%</t>
  </si>
  <si>
    <t>11.90%</t>
  </si>
  <si>
    <t>Foods &amp; Refreshment [member]</t>
  </si>
  <si>
    <t>(5.30%)</t>
  </si>
  <si>
    <t>(7.30%)</t>
  </si>
  <si>
    <t>0.90%</t>
  </si>
  <si>
    <t>(0.40%)</t>
  </si>
  <si>
    <t>1.80%</t>
  </si>
  <si>
    <t>1.20%</t>
  </si>
  <si>
    <t>16.00%</t>
  </si>
  <si>
    <t>18.50%</t>
  </si>
  <si>
    <t>Segment Information - Divisions - Additional Information (Detail) - Venezuela [member]</t>
  </si>
  <si>
    <t>Adjustment in respect of price growth in Venezuela</t>
  </si>
  <si>
    <t>1.30%</t>
  </si>
  <si>
    <t>0.00%</t>
  </si>
  <si>
    <t>Price growth prior to Venezuela adjustment</t>
  </si>
  <si>
    <t>1.50%</t>
  </si>
  <si>
    <t>Exchange rate impact prior to Venezuela adjustment</t>
  </si>
  <si>
    <t>(10.10%)</t>
  </si>
  <si>
    <t>3.10%</t>
  </si>
  <si>
    <t>Segment Information - Geographical Area - Summary of Operating Results by Geographical Areas (Detail) - EUR (€) € in Millions</t>
  </si>
  <si>
    <t>Additional information by geographies [Line Items]</t>
  </si>
  <si>
    <t>Asia/AMET/RUB [member]</t>
  </si>
  <si>
    <t>(2.90%)</t>
  </si>
  <si>
    <t>(10.30%)</t>
  </si>
  <si>
    <t>2.00%</t>
  </si>
  <si>
    <t>6.10%</t>
  </si>
  <si>
    <t>5.10%</t>
  </si>
  <si>
    <t>19.20%</t>
  </si>
  <si>
    <t>17.10%</t>
  </si>
  <si>
    <t>18.30%</t>
  </si>
  <si>
    <t>The Americas [member]</t>
  </si>
  <si>
    <t>(11.00%)</t>
  </si>
  <si>
    <t>(12.80%)</t>
  </si>
  <si>
    <t>(0.50%)</t>
  </si>
  <si>
    <t>(0.80%)</t>
  </si>
  <si>
    <t>(0.30%)</t>
  </si>
  <si>
    <t>14.30%</t>
  </si>
  <si>
    <t>18.80%</t>
  </si>
  <si>
    <t>16.50%</t>
  </si>
  <si>
    <t>16.90%</t>
  </si>
  <si>
    <t>Europe [member]</t>
  </si>
  <si>
    <t>0.40%</t>
  </si>
  <si>
    <t>0.70%</t>
  </si>
  <si>
    <t>16.40%</t>
  </si>
  <si>
    <t>16.30%</t>
  </si>
  <si>
    <t>19.30%</t>
  </si>
  <si>
    <t>17.90%</t>
  </si>
  <si>
    <t>Segment Information - Geographical Area - Additional Information (Detail)</t>
  </si>
  <si>
    <t>Venezuela [member]</t>
  </si>
  <si>
    <t>Disclosure of geographical areas [line items]</t>
  </si>
  <si>
    <t>4.20%</t>
  </si>
  <si>
    <t>Taxation - Additional Information (Detail)</t>
  </si>
  <si>
    <t>Effective tax rate [abstract]</t>
  </si>
  <si>
    <t>Effective tax rate</t>
  </si>
  <si>
    <t>25.90%</t>
  </si>
  <si>
    <t>28.90%</t>
  </si>
  <si>
    <t>Taxation - Tax Effects of Components of Other Comprehensive Income (Detail) - EUR (€) € in Millions</t>
  </si>
  <si>
    <t>Income tax relating to components of other comprehensive income [abstract]</t>
  </si>
  <si>
    <t>Gains/losses on equity instruments at fair value through other comprehensive income, Before tax</t>
  </si>
  <si>
    <t>Gains/losses on cash flow hedges, Before tax</t>
  </si>
  <si>
    <t>Gains/losses on other financial instruments, Before tax</t>
  </si>
  <si>
    <t>Remeasurements of defined benefit pension plans, Before tax</t>
  </si>
  <si>
    <t>Currency retranslation gains/(losses), Before tax</t>
  </si>
  <si>
    <t>Other comprehensive income, Before tax</t>
  </si>
  <si>
    <t>Gains/losses on equity instruments at fair value through other comprehensive income, Tax (charge)/credit</t>
  </si>
  <si>
    <t>Gains/losses on cash flow hedges, Tax (charge)/credit</t>
  </si>
  <si>
    <t>Gains/losses on other financial instruments, Tax (charge)/credit</t>
  </si>
  <si>
    <t>Remeasurements of defined benefit pension plans, Tax (charge)/credit</t>
  </si>
  <si>
    <t>Currency retranslation gains/(losses),Tax (charge)/credit</t>
  </si>
  <si>
    <t>Other comprehensive income, Tax (charge)/credit</t>
  </si>
  <si>
    <t>Gains/losses on, Equity instruments at fair value through other comprehensive income, After tax</t>
  </si>
  <si>
    <t>Gains/losses on, Cash flow hedges, After tax</t>
  </si>
  <si>
    <t>Gains/losses on, Other financial instruments, After tax</t>
  </si>
  <si>
    <t>Remeasurements of defined benefit pension plans, After tax</t>
  </si>
  <si>
    <t>Currency retranslation gains/(losses), After tax</t>
  </si>
  <si>
    <t>Other comprehensive income, After tax</t>
  </si>
  <si>
    <t>Combined Earnings Per Share - Additional Information (Detail)</t>
  </si>
  <si>
    <t>Earnings per share [abstract]</t>
  </si>
  <si>
    <t>Description on diluted earnings per share and underlying earnings per share calculation</t>
  </si>
  <si>
    <t>In calculating diluted earnings per share and underlying earnings per share, a number of adjustments are made to the number of shares, principally the exercise of share options by employees.</t>
  </si>
  <si>
    <t>Combined Earnings Per Share - Summary of Computation of Earnings Per Share (Detail) - EUR (€) € / shares in Units, € in Millions, shares in Millions</t>
  </si>
  <si>
    <t>Combined EPS - Basic</t>
  </si>
  <si>
    <t>Net profit attributable to shareholders' equity</t>
  </si>
  <si>
    <t>Average number of combined share units</t>
  </si>
  <si>
    <t>Combined EPS - basic</t>
  </si>
  <si>
    <t>Combined EPS - Diluted</t>
  </si>
  <si>
    <t>Adjusted average number of combined share units</t>
  </si>
  <si>
    <t>Combined EPS - diluted</t>
  </si>
  <si>
    <t>Underlying EPS</t>
  </si>
  <si>
    <t>Net profit attributable to shareholder's equity</t>
  </si>
  <si>
    <t>Post tax impact of non-underlying items attributable to shareholders' equity (see note 2)</t>
  </si>
  <si>
    <t>Underlying profit attributable to shareholders' equity</t>
  </si>
  <si>
    <t>Adjusted average number of combined share units (millions of units)</t>
  </si>
  <si>
    <t>Underlying EPS - diluted</t>
  </si>
  <si>
    <t>Combined Earnings Per Share - Summary of Movements in Shares (Detail) shares in Millions</t>
  </si>
  <si>
    <t>Jun. 30, 2018shares</t>
  </si>
  <si>
    <t>Number of shares, beginning balance(net of treasury shares)</t>
  </si>
  <si>
    <t>Shares repurchased under the share buyback programme</t>
  </si>
  <si>
    <t>Net movement in shares under incentive schemes</t>
  </si>
  <si>
    <t>Number of shares, ending balance</t>
  </si>
  <si>
    <t>Acquisitions and Disposals - Additional Information (Detail) - EUR (€) € in Millions</t>
  </si>
  <si>
    <t>Disclosure of Detailed Information about Business Combination [Line Items]</t>
  </si>
  <si>
    <t>Total consideration for acquisitions</t>
  </si>
  <si>
    <t>Home and personal care business of Quala [member]</t>
  </si>
  <si>
    <t>Acquisition date</t>
  </si>
  <si>
    <t>Feb. 28,
		2018</t>
  </si>
  <si>
    <t>Acquisition description</t>
  </si>
  <si>
    <t>The main acquisition in the first half of 2018 was the home and personal care  business of Quala in Latin America, which completed on 28 February 2018</t>
  </si>
  <si>
    <t>Name of acquiree</t>
  </si>
  <si>
    <t>Quala</t>
  </si>
  <si>
    <t>Assets and Liabilities Held for Sale - Summary of Assets and Liabilities Classified as Held for Sale (Detail) - EUR (€) € in Millions</t>
  </si>
  <si>
    <t>Non-current Assets Held for Sale [Line Items]</t>
  </si>
  <si>
    <t>Other non-currentassets</t>
  </si>
  <si>
    <t>Trade and other receivables</t>
  </si>
  <si>
    <t>Non-Current Assets Held for Sale [member]</t>
  </si>
  <si>
    <t>Disposal Groups Held for Sale [member]</t>
  </si>
  <si>
    <t>Goodwill and intangible assets</t>
  </si>
  <si>
    <t>Other</t>
  </si>
  <si>
    <t>Pensions and post-retirement healthcare liabilities</t>
  </si>
  <si>
    <t>Spreads [member] | Disposal Groups Held for Sale [member]</t>
  </si>
  <si>
    <t>Assets and Liabilities Held for Sale - Summary of Assets and Liabilities Classified as Held for Sale (Parenthetical) (Detail) - EUR (€) € in Billions</t>
  </si>
  <si>
    <t>Jul. 02, 2018</t>
  </si>
  <si>
    <t>'South Africa spreads business [member]</t>
  </si>
  <si>
    <t>Completion date</t>
  </si>
  <si>
    <t>Jul. 2,
		2018</t>
  </si>
  <si>
    <t>Global spreads business (excluding South Africa) [member]</t>
  </si>
  <si>
    <t>Global spreads business (excluding South Africa) [member] | Disposal of business [member]</t>
  </si>
  <si>
    <t>Consideration paid (received)</t>
  </si>
  <si>
    <t>Financial Instruments - Summary of Fair Values of Financial Assets and Financial Liabilities (Detail) - EUR (€) € in Millions</t>
  </si>
  <si>
    <t>Fair value [member]</t>
  </si>
  <si>
    <t>Held-to-maturity investments</t>
  </si>
  <si>
    <t>Loans and receivables</t>
  </si>
  <si>
    <t>Available-for-sale financial assets</t>
  </si>
  <si>
    <t>Amortised cost</t>
  </si>
  <si>
    <t>Fair value through other comprehensive income</t>
  </si>
  <si>
    <t>Preference shares</t>
  </si>
  <si>
    <t>Bank loans and overdrafts</t>
  </si>
  <si>
    <t>Bonds and other loans</t>
  </si>
  <si>
    <t>Finance lease creditors</t>
  </si>
  <si>
    <t>Derivatives</t>
  </si>
  <si>
    <t>Other financial liabilities</t>
  </si>
  <si>
    <t>Fair value [member] | Derivatives [member]</t>
  </si>
  <si>
    <t>Financial assets at fair value through profit or loss</t>
  </si>
  <si>
    <t>Fair value [member] | Other [member]</t>
  </si>
  <si>
    <t>Carrying amount [member]</t>
  </si>
  <si>
    <t>Carrying amount [member] | Derivatives [member]</t>
  </si>
  <si>
    <t>Carrying amount [member] | Other [member]</t>
  </si>
  <si>
    <t>Financial Instruments - Summary of Assets and Liabilities Carried at Fair Value, Classification of Fair Value Calculations by Category (Detail) - Fair value [member] - EUR (€) € in Millions</t>
  </si>
  <si>
    <t>Disclosure of Detailed Information about Financial Instruments [Line Items]</t>
  </si>
  <si>
    <t>Financial assets at fair value through other comprehensive income</t>
  </si>
  <si>
    <t>Level 1 [member]</t>
  </si>
  <si>
    <t>Financial assets at fair value through profit or loss:</t>
  </si>
  <si>
    <t>Level 2 [member]</t>
  </si>
  <si>
    <t>Liabilities at fair value</t>
  </si>
  <si>
    <t>Level 3 [member]</t>
  </si>
  <si>
    <t>Contingent Consideration</t>
  </si>
  <si>
    <t>Financial Instruments - Summary of Assets and Liabilities Carried at Fair Value, Classification of Fair Value Calculations by Category (Parenthetical) (Detail) - Fair value [member] - EUR (€) € in Millions</t>
  </si>
  <si>
    <t>Derivatives assets, reported within trade receivables</t>
  </si>
  <si>
    <t>Derivatives liabilities, reported within trade receivables</t>
  </si>
  <si>
    <t>Financial Instruments - Additional Information (Detail) € in Millions</t>
  </si>
  <si>
    <t>Jan. 01, 2018EUR (€)</t>
  </si>
  <si>
    <t>Disclosure of detailed information about financial instruments [abstract]</t>
  </si>
  <si>
    <t>Financial assets previously measured at fair value through equity were reclassified as fair value through profit or loss under IFRS 9</t>
  </si>
  <si>
    <t>Financial assets previously measured at fair value through profit or loss were reclassified to amortised cost under IFRS 9</t>
  </si>
  <si>
    <t>Share Buyback Programme - Additional Information (Detail) - EUR (€)</t>
  </si>
  <si>
    <t>Apr. 19, 2018</t>
  </si>
  <si>
    <t>Equity [abstract]</t>
  </si>
  <si>
    <t>Share buyback programme amount</t>
  </si>
  <si>
    <t>Number of shares repurchased</t>
  </si>
  <si>
    <t>Shares repurchased amount</t>
  </si>
  <si>
    <t>Cash consideration</t>
  </si>
  <si>
    <t>Unpaid consideration</t>
  </si>
  <si>
    <t>Dividends - Summary of Dividends on Ordinary Capital (Detail)</t>
  </si>
  <si>
    <t>3 Months Ended</t>
  </si>
  <si>
    <t>Jun. 30, 2018€ / shares</t>
  </si>
  <si>
    <t>Jun. 30, 2018£ / shares</t>
  </si>
  <si>
    <t>Jun. 30, 2018$ / shares</t>
  </si>
  <si>
    <t>Mar. 31, 2018€ / shares</t>
  </si>
  <si>
    <t>Mar. 31, 2018£ / shares</t>
  </si>
  <si>
    <t>Mar. 31, 2018$ / shares</t>
  </si>
  <si>
    <t>Unilever N.V. [member] | New York shares [member]</t>
  </si>
  <si>
    <t>Disclosure of Dividends [Line Items]</t>
  </si>
  <si>
    <t>Dividend per share</t>
  </si>
  <si>
    <t>Unilever N.V. [member] | Ordinary Shares [member]</t>
  </si>
  <si>
    <t>Dividend per share | € / shares</t>
  </si>
  <si>
    <t>Unilever PLC [member] | American Depositary Receipts [member]</t>
  </si>
  <si>
    <t>Unilever PLC [member] | Ordinary Shares [member]</t>
  </si>
  <si>
    <t>Dividend per share | £ / shares</t>
  </si>
  <si>
    <t>Dividends - Summary of Quarterly Dividend Calendar (Detail)</t>
  </si>
  <si>
    <t>Quarterly dividend for Q2 2018 [member]</t>
  </si>
  <si>
    <t>Announcement Date</t>
  </si>
  <si>
    <t>Jul. 19,
		2018</t>
  </si>
  <si>
    <t>Ex-Dividend Date</t>
  </si>
  <si>
    <t>Aug. 2,
		2018</t>
  </si>
  <si>
    <t>Record Date</t>
  </si>
  <si>
    <t>Aug. 3,
		2018</t>
  </si>
  <si>
    <t>Payment Date</t>
  </si>
  <si>
    <t>Sep. 5,
		2018</t>
  </si>
  <si>
    <t>Quarterly dividend for Q3 2018 [member]</t>
  </si>
  <si>
    <t>Oct. 18,
		2018</t>
  </si>
  <si>
    <t>Nov. 1,
		2018</t>
  </si>
  <si>
    <t>Nov. 2,
		2018</t>
  </si>
  <si>
    <t>Dec. 5,
		2018</t>
  </si>
  <si>
    <t>Guarantor Statements - Additional Information (Detail) - USD ($) $ in Billions</t>
  </si>
  <si>
    <t>Jun. 30, 2016</t>
  </si>
  <si>
    <t>Notes [member]</t>
  </si>
  <si>
    <t>Supplemental Guarantor Information [line items]</t>
  </si>
  <si>
    <t>Borrowings outstanding amount</t>
  </si>
  <si>
    <t>Notes [member] | Bottom of range [member]</t>
  </si>
  <si>
    <t>Interest rate of borrowings</t>
  </si>
  <si>
    <t>1.375%</t>
  </si>
  <si>
    <t>Notes [member] | Top of range [member]</t>
  </si>
  <si>
    <t>5.90%</t>
  </si>
  <si>
    <t>UCC and UNUS [member]</t>
  </si>
  <si>
    <t>Ownership percentage</t>
  </si>
  <si>
    <t>100.00%</t>
  </si>
  <si>
    <t>Guarantor Statements - Income Statement (Detail) - EUR (€) € in Millions</t>
  </si>
  <si>
    <t>Disclosure of income statement [Line Items]</t>
  </si>
  <si>
    <t>Other income</t>
  </si>
  <si>
    <t>Other comprehensive income</t>
  </si>
  <si>
    <t>Unilever Capital Corporation Subsidiary Issuer [member]</t>
  </si>
  <si>
    <t>Net profit before subsidiaries</t>
  </si>
  <si>
    <t>Unilever Parent Entities [member]</t>
  </si>
  <si>
    <t>Equity earnings of subsidiaries</t>
  </si>
  <si>
    <t>Unilever United States Inc Subsidiary Guarantor [member]</t>
  </si>
  <si>
    <t>Non-guarantor Subsidiaries [member]</t>
  </si>
  <si>
    <t>Unilever Group [member]</t>
  </si>
  <si>
    <t>Eliminations [member]</t>
  </si>
  <si>
    <t>Guarantor Statements - Balance Sheet (Detail) - EUR (€) € in Millions</t>
  </si>
  <si>
    <t>Dec. 31, 2016</t>
  </si>
  <si>
    <t>Pension and post-retirement healthcare liabilities:</t>
  </si>
  <si>
    <t>Amounts due from group companies</t>
  </si>
  <si>
    <t>Other current assets</t>
  </si>
  <si>
    <t>Amounts due to group companies</t>
  </si>
  <si>
    <t>Other current liabilities</t>
  </si>
  <si>
    <t>Net assets of subsidiaries (equity accounted)</t>
  </si>
  <si>
    <t>Guarantor Statements - Cash Flow Statement (Detail) - EUR (€) € in Millions</t>
  </si>
  <si>
    <t>Disclosure Of Cash Flow Statement [Line Items]</t>
  </si>
  <si>
    <t>Net cash flow from /(used in) investing activities</t>
  </si>
  <si>
    <t>Net cash flow from/(used in) financing activities</t>
  </si>
  <si>
    <t>Effect of foreign exchange rat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0_);_(&quot;€ &quot;(#,##0.0000)" numFmtId="169"/>
    <numFmt formatCode="_(&quot;£ &quot;#,##0.0000_);_(&quot;£ &quot;(#,##0.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1039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6</v>
      </c>
    </row>
    <row r="4" spans="1:2">
      <c r="A4" s="4" t="s">
        <v>3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26352</v>
      </c>
      <c r="C4" s="7" t="n">
        <v>27725</v>
      </c>
    </row>
    <row r="5" spans="1:3">
      <c r="A5" s="4" t="s">
        <v>24</v>
      </c>
      <c r="B5" s="5" t="n">
        <v>4474</v>
      </c>
      <c r="C5" s="5" t="n">
        <v>4847</v>
      </c>
    </row>
    <row r="6" spans="1:3">
      <c r="A6" s="4" t="s">
        <v>25</v>
      </c>
      <c r="B6" s="5" t="n">
        <v>-438</v>
      </c>
      <c r="C6" s="5" t="n">
        <v>-79</v>
      </c>
    </row>
    <row r="7" spans="1:3">
      <c r="A7" s="4" t="s">
        <v>26</v>
      </c>
      <c r="B7" s="5" t="n">
        <v>-223</v>
      </c>
      <c r="C7" s="5" t="n">
        <v>-290</v>
      </c>
    </row>
    <row r="8" spans="1:3">
      <c r="A8" s="4" t="s">
        <v>27</v>
      </c>
      <c r="B8" s="5" t="n">
        <v>64</v>
      </c>
      <c r="C8" s="5" t="n">
        <v>90</v>
      </c>
    </row>
    <row r="9" spans="1:3">
      <c r="A9" s="4" t="s">
        <v>28</v>
      </c>
      <c r="B9" s="5" t="n">
        <v>-272</v>
      </c>
      <c r="C9" s="5" t="n">
        <v>-331</v>
      </c>
    </row>
    <row r="10" spans="1:3">
      <c r="A10" s="4" t="s">
        <v>29</v>
      </c>
      <c r="B10" s="5" t="n">
        <v>-15</v>
      </c>
      <c r="C10" s="5" t="n">
        <v>-49</v>
      </c>
    </row>
    <row r="11" spans="1:3">
      <c r="A11" s="4" t="s">
        <v>30</v>
      </c>
      <c r="B11" s="5" t="n">
        <v>83</v>
      </c>
      <c r="C11" s="5" t="n">
        <v>75</v>
      </c>
    </row>
    <row r="12" spans="1:3">
      <c r="A12" s="4" t="s">
        <v>31</v>
      </c>
      <c r="B12" s="5" t="n">
        <v>5</v>
      </c>
    </row>
    <row r="13" spans="1:3">
      <c r="A13" s="4" t="s">
        <v>32</v>
      </c>
      <c r="B13" s="5" t="n">
        <v>4339</v>
      </c>
      <c r="C13" s="5" t="n">
        <v>4632</v>
      </c>
    </row>
    <row r="14" spans="1:3">
      <c r="A14" s="4" t="s">
        <v>33</v>
      </c>
      <c r="B14" s="5" t="n">
        <v>-1102</v>
      </c>
      <c r="C14" s="5" t="n">
        <v>-1315</v>
      </c>
    </row>
    <row r="15" spans="1:3">
      <c r="A15" s="4" t="s">
        <v>34</v>
      </c>
      <c r="B15" s="5" t="n">
        <v>141</v>
      </c>
      <c r="C15" s="5" t="n">
        <v>-21</v>
      </c>
    </row>
    <row r="16" spans="1:3">
      <c r="A16" s="4" t="s">
        <v>35</v>
      </c>
      <c r="B16" s="5" t="n">
        <v>3237</v>
      </c>
      <c r="C16" s="5" t="n">
        <v>3317</v>
      </c>
    </row>
    <row r="17" spans="1:3">
      <c r="A17" s="3" t="s">
        <v>36</v>
      </c>
    </row>
    <row r="18" spans="1:3">
      <c r="A18" s="4" t="s">
        <v>37</v>
      </c>
      <c r="B18" s="5" t="n">
        <v>198</v>
      </c>
      <c r="C18" s="5" t="n">
        <v>207</v>
      </c>
    </row>
    <row r="19" spans="1:3">
      <c r="A19" s="4" t="s">
        <v>38</v>
      </c>
      <c r="B19" s="7" t="n">
        <v>3039</v>
      </c>
      <c r="C19" s="7" t="n">
        <v>3110</v>
      </c>
    </row>
    <row r="20" spans="1:3">
      <c r="A20" s="3" t="s">
        <v>39</v>
      </c>
    </row>
    <row r="21" spans="1:3">
      <c r="A21" s="4" t="s">
        <v>40</v>
      </c>
      <c r="B21" s="8" t="n">
        <v>1.11</v>
      </c>
      <c r="C21" s="8" t="n">
        <v>1.1</v>
      </c>
    </row>
    <row r="22" spans="1:3">
      <c r="A22" s="4" t="s">
        <v>41</v>
      </c>
      <c r="B22" s="8" t="n">
        <v>1.11</v>
      </c>
      <c r="C22" s="8" t="n">
        <v>1.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8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86</v>
      </c>
    </row>
    <row r="4" spans="1:2">
      <c r="A4" s="4" t="s">
        <v>199</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5"/>
  </cols>
  <sheetData>
    <row r="1" spans="1:2">
      <c r="A1" s="1" t="s">
        <v>42</v>
      </c>
      <c r="B1" s="2" t="s">
        <v>1</v>
      </c>
    </row>
    <row r="2" spans="1:2">
      <c r="B2" s="2" t="s">
        <v>2</v>
      </c>
    </row>
    <row r="3" spans="1:2">
      <c r="A3" s="3" t="s">
        <v>22</v>
      </c>
    </row>
    <row r="4" spans="1:2">
      <c r="A4" s="4" t="s">
        <v>43</v>
      </c>
      <c r="B4" s="4" t="s">
        <v>44</v>
      </c>
    </row>
    <row r="5" spans="1:2">
      <c r="A5" s="4" t="s">
        <v>45</v>
      </c>
      <c r="B5" s="4" t="s">
        <v>46</v>
      </c>
    </row>
    <row r="6" spans="1:2">
      <c r="A6" s="4" t="s">
        <v>47</v>
      </c>
      <c r="B6" s="4" t="s">
        <v>48</v>
      </c>
    </row>
    <row r="7" spans="1:2">
      <c r="A7" s="4" t="s">
        <v>49</v>
      </c>
      <c r="B7" s="4" t="s">
        <v>50</v>
      </c>
    </row>
    <row r="8" spans="1:2">
      <c r="A8" s="4" t="s">
        <v>51</v>
      </c>
      <c r="B8" s="4" t="s">
        <v>52</v>
      </c>
    </row>
    <row r="9" spans="1:2">
      <c r="A9" s="4" t="s">
        <v>53</v>
      </c>
      <c r="B9" s="4" t="s">
        <v>54</v>
      </c>
    </row>
    <row r="10" spans="1:2">
      <c r="A10" s="4" t="s">
        <v>55</v>
      </c>
      <c r="B10" s="4" t="s">
        <v>54</v>
      </c>
    </row>
    <row r="11" spans="1:2">
      <c r="A11" s="4" t="s">
        <v>56</v>
      </c>
      <c r="B11" s="4" t="s">
        <v>57</v>
      </c>
    </row>
    <row r="12" spans="1:2">
      <c r="A12" s="4" t="s">
        <v>58</v>
      </c>
      <c r="B12" s="4" t="s">
        <v>59</v>
      </c>
    </row>
    <row r="13" spans="1:2">
      <c r="A13" s="4" t="s">
        <v>60</v>
      </c>
      <c r="B13" s="4" t="s">
        <v>61</v>
      </c>
    </row>
    <row r="14" spans="1:2">
      <c r="A14" s="4" t="s">
        <v>62</v>
      </c>
      <c r="B14" s="4" t="s">
        <v>63</v>
      </c>
    </row>
    <row r="15" spans="1:2">
      <c r="A15" s="4" t="s">
        <v>64</v>
      </c>
      <c r="B15" s="4" t="s">
        <v>63</v>
      </c>
    </row>
    <row r="16" spans="1:2">
      <c r="A16" s="4" t="s">
        <v>65</v>
      </c>
      <c r="B16" s="4" t="s">
        <v>66</v>
      </c>
    </row>
    <row r="17" spans="1:2">
      <c r="A17" s="4" t="s">
        <v>67</v>
      </c>
      <c r="B17" s="4" t="s">
        <v>6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1</v>
      </c>
    </row>
    <row r="3" spans="1:3">
      <c r="A3" s="3" t="s">
        <v>255</v>
      </c>
    </row>
    <row r="4" spans="1:3">
      <c r="A4" s="4" t="s">
        <v>256</v>
      </c>
      <c r="B4" s="7" t="n">
        <v>148</v>
      </c>
      <c r="C4" s="7" t="n">
        <v>-69</v>
      </c>
    </row>
    <row r="5" spans="1:3">
      <c r="A5" s="4" t="s">
        <v>257</v>
      </c>
      <c r="C5" s="5" t="n">
        <v>308</v>
      </c>
    </row>
    <row r="6" spans="1:3">
      <c r="A6" s="4" t="s">
        <v>258</v>
      </c>
      <c r="B6" s="5" t="n">
        <v>-367</v>
      </c>
      <c r="C6" s="5" t="n">
        <v>-318</v>
      </c>
    </row>
    <row r="7" spans="1:3">
      <c r="A7" s="4" t="s">
        <v>259</v>
      </c>
      <c r="B7" s="5" t="n">
        <v>-219</v>
      </c>
    </row>
    <row r="8" spans="1:3">
      <c r="A8" s="4" t="s">
        <v>260</v>
      </c>
      <c r="B8" s="5" t="n">
        <v>-438</v>
      </c>
      <c r="C8" s="5" t="n">
        <v>-79</v>
      </c>
    </row>
    <row r="9" spans="1:3">
      <c r="A9" s="4" t="s">
        <v>261</v>
      </c>
      <c r="B9" s="5" t="n">
        <v>170</v>
      </c>
      <c r="C9" s="5" t="n">
        <v>-21</v>
      </c>
    </row>
    <row r="10" spans="1:3">
      <c r="A10" s="4" t="s">
        <v>262</v>
      </c>
      <c r="B10" s="5" t="n">
        <v>-268</v>
      </c>
      <c r="C10" s="5" t="n">
        <v>-100</v>
      </c>
    </row>
    <row r="11" spans="1:3">
      <c r="A11" s="3" t="s">
        <v>263</v>
      </c>
    </row>
    <row r="12" spans="1:3">
      <c r="A12" s="4" t="s">
        <v>264</v>
      </c>
      <c r="B12" s="5" t="n">
        <v>-29</v>
      </c>
    </row>
    <row r="13" spans="1:3">
      <c r="A13" s="4" t="s">
        <v>265</v>
      </c>
      <c r="B13" s="5" t="n">
        <v>-29</v>
      </c>
    </row>
    <row r="14" spans="1:3">
      <c r="A14" s="4" t="s">
        <v>266</v>
      </c>
      <c r="B14" s="5" t="n">
        <v>-297</v>
      </c>
      <c r="C14" s="5" t="n">
        <v>-100</v>
      </c>
    </row>
    <row r="15" spans="1:3">
      <c r="A15" s="3" t="s">
        <v>36</v>
      </c>
    </row>
    <row r="16" spans="1:3">
      <c r="A16" s="4" t="s">
        <v>37</v>
      </c>
      <c r="B16" s="5" t="n">
        <v>-10</v>
      </c>
      <c r="C16" s="5" t="n">
        <v>-4</v>
      </c>
    </row>
    <row r="17" spans="1:3">
      <c r="A17" s="4" t="s">
        <v>38</v>
      </c>
      <c r="B17" s="7" t="n">
        <v>-287</v>
      </c>
      <c r="C17" s="7" t="n">
        <v>-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68</v>
      </c>
    </row>
    <row r="2" spans="1:3">
      <c r="B2" s="2" t="s">
        <v>2</v>
      </c>
      <c r="C2" s="2" t="s">
        <v>21</v>
      </c>
    </row>
    <row r="3" spans="1:3">
      <c r="A3" s="3" t="s">
        <v>269</v>
      </c>
    </row>
    <row r="4" spans="1:3">
      <c r="A4" s="4" t="s">
        <v>270</v>
      </c>
      <c r="C4" s="7" t="n">
        <v>308</v>
      </c>
    </row>
    <row r="5" spans="1:3">
      <c r="A5" s="4" t="s">
        <v>183</v>
      </c>
    </row>
    <row r="6" spans="1:3">
      <c r="A6" s="3" t="s">
        <v>269</v>
      </c>
    </row>
    <row r="7" spans="1:3">
      <c r="A7" s="4" t="s">
        <v>271</v>
      </c>
      <c r="B7" s="7" t="n">
        <v>277</v>
      </c>
    </row>
    <row r="8" spans="1:3">
      <c r="A8" s="4" t="s">
        <v>272</v>
      </c>
      <c r="B8" s="7" t="n">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1</v>
      </c>
    </row>
    <row r="3" spans="1:3">
      <c r="A3" s="3" t="s">
        <v>274</v>
      </c>
    </row>
    <row r="4" spans="1:3">
      <c r="A4" s="4" t="s">
        <v>23</v>
      </c>
      <c r="B4" s="7" t="n">
        <v>26352</v>
      </c>
      <c r="C4" s="7" t="n">
        <v>27725</v>
      </c>
    </row>
    <row r="5" spans="1:3">
      <c r="A5" s="4" t="s">
        <v>275</v>
      </c>
      <c r="B5" s="4" t="s">
        <v>44</v>
      </c>
    </row>
    <row r="6" spans="1:3">
      <c r="A6" s="4" t="s">
        <v>276</v>
      </c>
      <c r="B6" s="4" t="s">
        <v>277</v>
      </c>
    </row>
    <row r="7" spans="1:3">
      <c r="A7" s="4" t="s">
        <v>278</v>
      </c>
      <c r="B7" s="4" t="s">
        <v>279</v>
      </c>
    </row>
    <row r="8" spans="1:3">
      <c r="A8" s="4" t="s">
        <v>280</v>
      </c>
      <c r="B8" s="4" t="s">
        <v>281</v>
      </c>
    </row>
    <row r="9" spans="1:3">
      <c r="A9" s="4" t="s">
        <v>282</v>
      </c>
      <c r="B9" s="4" t="s">
        <v>283</v>
      </c>
    </row>
    <row r="10" spans="1:3">
      <c r="A10" s="4" t="s">
        <v>284</v>
      </c>
      <c r="B10" s="4" t="s">
        <v>285</v>
      </c>
    </row>
    <row r="11" spans="1:3">
      <c r="A11" s="4" t="s">
        <v>286</v>
      </c>
      <c r="B11" s="4" t="s">
        <v>287</v>
      </c>
    </row>
    <row r="12" spans="1:3">
      <c r="A12" s="4" t="s">
        <v>24</v>
      </c>
      <c r="B12" s="7" t="n">
        <v>4474</v>
      </c>
      <c r="C12" s="5" t="n">
        <v>4847</v>
      </c>
    </row>
    <row r="13" spans="1:3">
      <c r="A13" s="4" t="s">
        <v>288</v>
      </c>
      <c r="B13" s="7" t="n">
        <v>4912</v>
      </c>
      <c r="C13" s="7" t="n">
        <v>4926</v>
      </c>
    </row>
    <row r="14" spans="1:3">
      <c r="A14" s="4" t="s">
        <v>289</v>
      </c>
      <c r="B14" s="4" t="s">
        <v>290</v>
      </c>
      <c r="C14" s="4" t="s">
        <v>291</v>
      </c>
    </row>
    <row r="15" spans="1:3">
      <c r="A15" s="4" t="s">
        <v>292</v>
      </c>
      <c r="B15" s="4" t="s">
        <v>293</v>
      </c>
      <c r="C15" s="4" t="s">
        <v>294</v>
      </c>
    </row>
    <row r="16" spans="1:3">
      <c r="A16" s="4" t="s">
        <v>295</v>
      </c>
    </row>
    <row r="17" spans="1:3">
      <c r="A17" s="3" t="s">
        <v>274</v>
      </c>
    </row>
    <row r="18" spans="1:3">
      <c r="A18" s="4" t="s">
        <v>23</v>
      </c>
      <c r="B18" s="7" t="n">
        <v>10084</v>
      </c>
      <c r="C18" s="7" t="n">
        <v>10481</v>
      </c>
    </row>
    <row r="19" spans="1:3">
      <c r="A19" s="4" t="s">
        <v>275</v>
      </c>
      <c r="B19" s="4" t="s">
        <v>296</v>
      </c>
    </row>
    <row r="20" spans="1:3">
      <c r="A20" s="4" t="s">
        <v>276</v>
      </c>
      <c r="B20" s="4" t="s">
        <v>297</v>
      </c>
    </row>
    <row r="21" spans="1:3">
      <c r="A21" s="4" t="s">
        <v>278</v>
      </c>
      <c r="B21" s="4" t="s">
        <v>298</v>
      </c>
    </row>
    <row r="22" spans="1:3">
      <c r="A22" s="4" t="s">
        <v>282</v>
      </c>
      <c r="B22" s="4" t="s">
        <v>299</v>
      </c>
    </row>
    <row r="23" spans="1:3">
      <c r="A23" s="4" t="s">
        <v>284</v>
      </c>
      <c r="B23" s="4" t="s">
        <v>281</v>
      </c>
    </row>
    <row r="24" spans="1:3">
      <c r="A24" s="4" t="s">
        <v>286</v>
      </c>
      <c r="B24" s="4" t="s">
        <v>300</v>
      </c>
    </row>
    <row r="25" spans="1:3">
      <c r="A25" s="4" t="s">
        <v>24</v>
      </c>
      <c r="B25" s="7" t="n">
        <v>2037</v>
      </c>
      <c r="C25" s="5" t="n">
        <v>2068</v>
      </c>
    </row>
    <row r="26" spans="1:3">
      <c r="A26" s="4" t="s">
        <v>288</v>
      </c>
      <c r="B26" s="7" t="n">
        <v>2201</v>
      </c>
      <c r="C26" s="7" t="n">
        <v>2207</v>
      </c>
    </row>
    <row r="27" spans="1:3">
      <c r="A27" s="4" t="s">
        <v>289</v>
      </c>
      <c r="B27" s="4" t="s">
        <v>301</v>
      </c>
      <c r="C27" s="4" t="s">
        <v>302</v>
      </c>
    </row>
    <row r="28" spans="1:3">
      <c r="A28" s="4" t="s">
        <v>292</v>
      </c>
      <c r="B28" s="4" t="s">
        <v>303</v>
      </c>
      <c r="C28" s="4" t="s">
        <v>304</v>
      </c>
    </row>
    <row r="29" spans="1:3">
      <c r="A29" s="4" t="s">
        <v>305</v>
      </c>
    </row>
    <row r="30" spans="1:3">
      <c r="A30" s="3" t="s">
        <v>274</v>
      </c>
    </row>
    <row r="31" spans="1:3">
      <c r="A31" s="4" t="s">
        <v>23</v>
      </c>
      <c r="B31" s="7" t="n">
        <v>5048</v>
      </c>
      <c r="C31" s="7" t="n">
        <v>5398</v>
      </c>
    </row>
    <row r="32" spans="1:3">
      <c r="A32" s="4" t="s">
        <v>275</v>
      </c>
      <c r="B32" s="4" t="s">
        <v>306</v>
      </c>
    </row>
    <row r="33" spans="1:3">
      <c r="A33" s="4" t="s">
        <v>276</v>
      </c>
      <c r="B33" s="4" t="s">
        <v>307</v>
      </c>
    </row>
    <row r="34" spans="1:3">
      <c r="A34" s="4" t="s">
        <v>278</v>
      </c>
      <c r="B34" s="4" t="s">
        <v>308</v>
      </c>
    </row>
    <row r="35" spans="1:3">
      <c r="A35" s="4" t="s">
        <v>280</v>
      </c>
      <c r="B35" s="4" t="s">
        <v>281</v>
      </c>
    </row>
    <row r="36" spans="1:3">
      <c r="A36" s="4" t="s">
        <v>282</v>
      </c>
      <c r="B36" s="4" t="s">
        <v>309</v>
      </c>
    </row>
    <row r="37" spans="1:3">
      <c r="A37" s="4" t="s">
        <v>284</v>
      </c>
      <c r="B37" s="4" t="s">
        <v>310</v>
      </c>
    </row>
    <row r="38" spans="1:3">
      <c r="A38" s="4" t="s">
        <v>286</v>
      </c>
      <c r="B38" s="4" t="s">
        <v>311</v>
      </c>
    </row>
    <row r="39" spans="1:3">
      <c r="A39" s="4" t="s">
        <v>24</v>
      </c>
      <c r="B39" s="7" t="n">
        <v>638</v>
      </c>
      <c r="C39" s="5" t="n">
        <v>573</v>
      </c>
    </row>
    <row r="40" spans="1:3">
      <c r="A40" s="4" t="s">
        <v>288</v>
      </c>
      <c r="B40" s="7" t="n">
        <v>633</v>
      </c>
      <c r="C40" s="7" t="n">
        <v>643</v>
      </c>
    </row>
    <row r="41" spans="1:3">
      <c r="A41" s="4" t="s">
        <v>289</v>
      </c>
      <c r="B41" s="4" t="s">
        <v>312</v>
      </c>
      <c r="C41" s="4" t="s">
        <v>313</v>
      </c>
    </row>
    <row r="42" spans="1:3">
      <c r="A42" s="4" t="s">
        <v>292</v>
      </c>
      <c r="B42" s="4" t="s">
        <v>314</v>
      </c>
      <c r="C42" s="4" t="s">
        <v>315</v>
      </c>
    </row>
    <row r="43" spans="1:3">
      <c r="A43" s="4" t="s">
        <v>316</v>
      </c>
    </row>
    <row r="44" spans="1:3">
      <c r="A44" s="3" t="s">
        <v>274</v>
      </c>
    </row>
    <row r="45" spans="1:3">
      <c r="A45" s="4" t="s">
        <v>23</v>
      </c>
      <c r="B45" s="7" t="n">
        <v>11220</v>
      </c>
      <c r="C45" s="7" t="n">
        <v>11846</v>
      </c>
    </row>
    <row r="46" spans="1:3">
      <c r="A46" s="4" t="s">
        <v>275</v>
      </c>
      <c r="B46" s="4" t="s">
        <v>317</v>
      </c>
    </row>
    <row r="47" spans="1:3">
      <c r="A47" s="4" t="s">
        <v>276</v>
      </c>
      <c r="B47" s="4" t="s">
        <v>318</v>
      </c>
    </row>
    <row r="48" spans="1:3">
      <c r="A48" s="4" t="s">
        <v>278</v>
      </c>
      <c r="B48" s="4" t="s">
        <v>319</v>
      </c>
    </row>
    <row r="49" spans="1:3">
      <c r="A49" s="4" t="s">
        <v>280</v>
      </c>
      <c r="B49" s="4" t="s">
        <v>320</v>
      </c>
    </row>
    <row r="50" spans="1:3">
      <c r="A50" s="4" t="s">
        <v>282</v>
      </c>
      <c r="B50" s="4" t="s">
        <v>321</v>
      </c>
    </row>
    <row r="51" spans="1:3">
      <c r="A51" s="4" t="s">
        <v>284</v>
      </c>
      <c r="B51" s="4" t="s">
        <v>308</v>
      </c>
    </row>
    <row r="52" spans="1:3">
      <c r="A52" s="4" t="s">
        <v>286</v>
      </c>
      <c r="B52" s="4" t="s">
        <v>322</v>
      </c>
    </row>
    <row r="53" spans="1:3">
      <c r="A53" s="4" t="s">
        <v>24</v>
      </c>
      <c r="B53" s="7" t="n">
        <v>1799</v>
      </c>
      <c r="C53" s="5" t="n">
        <v>2206</v>
      </c>
    </row>
    <row r="54" spans="1:3">
      <c r="A54" s="4" t="s">
        <v>288</v>
      </c>
      <c r="B54" s="7" t="n">
        <v>2078</v>
      </c>
      <c r="C54" s="7" t="n">
        <v>2076</v>
      </c>
    </row>
    <row r="55" spans="1:3">
      <c r="A55" s="4" t="s">
        <v>289</v>
      </c>
      <c r="B55" s="4" t="s">
        <v>323</v>
      </c>
      <c r="C55" s="4" t="s">
        <v>293</v>
      </c>
    </row>
    <row r="56" spans="1:3">
      <c r="A56" s="4" t="s">
        <v>292</v>
      </c>
      <c r="B56" s="4" t="s">
        <v>324</v>
      </c>
      <c r="C56" s="4"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1</v>
      </c>
    </row>
    <row r="3" spans="1:3">
      <c r="A3" s="3" t="s">
        <v>274</v>
      </c>
    </row>
    <row r="4" spans="1:3">
      <c r="A4" s="4" t="s">
        <v>326</v>
      </c>
      <c r="B4" s="4" t="s">
        <v>327</v>
      </c>
      <c r="C4" s="4" t="s">
        <v>328</v>
      </c>
    </row>
    <row r="5" spans="1:3">
      <c r="A5" s="4" t="s">
        <v>329</v>
      </c>
      <c r="B5" s="4" t="s">
        <v>330</v>
      </c>
    </row>
    <row r="6" spans="1:3">
      <c r="A6" s="4" t="s">
        <v>331</v>
      </c>
      <c r="B6" s="4" t="s">
        <v>332</v>
      </c>
    </row>
    <row r="7" spans="1:3">
      <c r="A7" s="4" t="s">
        <v>316</v>
      </c>
    </row>
    <row r="8" spans="1:3">
      <c r="A8" s="3" t="s">
        <v>274</v>
      </c>
    </row>
    <row r="9" spans="1:3">
      <c r="A9" s="4" t="s">
        <v>326</v>
      </c>
      <c r="B9"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1</v>
      </c>
    </row>
    <row r="3" spans="1:3">
      <c r="A3" s="3" t="s">
        <v>335</v>
      </c>
    </row>
    <row r="4" spans="1:3">
      <c r="A4" s="4" t="s">
        <v>23</v>
      </c>
      <c r="B4" s="7" t="n">
        <v>26352</v>
      </c>
      <c r="C4" s="7" t="n">
        <v>27725</v>
      </c>
    </row>
    <row r="5" spans="1:3">
      <c r="A5" s="4" t="s">
        <v>275</v>
      </c>
      <c r="B5" s="4" t="s">
        <v>44</v>
      </c>
    </row>
    <row r="6" spans="1:3">
      <c r="A6" s="4" t="s">
        <v>276</v>
      </c>
      <c r="B6" s="4" t="s">
        <v>277</v>
      </c>
    </row>
    <row r="7" spans="1:3">
      <c r="A7" s="4" t="s">
        <v>278</v>
      </c>
      <c r="B7" s="4" t="s">
        <v>279</v>
      </c>
    </row>
    <row r="8" spans="1:3">
      <c r="A8" s="4" t="s">
        <v>280</v>
      </c>
      <c r="B8" s="4" t="s">
        <v>281</v>
      </c>
    </row>
    <row r="9" spans="1:3">
      <c r="A9" s="4" t="s">
        <v>282</v>
      </c>
      <c r="B9" s="4" t="s">
        <v>283</v>
      </c>
    </row>
    <row r="10" spans="1:3">
      <c r="A10" s="4" t="s">
        <v>284</v>
      </c>
      <c r="B10" s="4" t="s">
        <v>285</v>
      </c>
    </row>
    <row r="11" spans="1:3">
      <c r="A11" s="4" t="s">
        <v>286</v>
      </c>
      <c r="B11" s="4" t="s">
        <v>287</v>
      </c>
    </row>
    <row r="12" spans="1:3">
      <c r="A12" s="4" t="s">
        <v>24</v>
      </c>
      <c r="B12" s="7" t="n">
        <v>4474</v>
      </c>
      <c r="C12" s="5" t="n">
        <v>4847</v>
      </c>
    </row>
    <row r="13" spans="1:3">
      <c r="A13" s="4" t="s">
        <v>288</v>
      </c>
      <c r="B13" s="7" t="n">
        <v>4912</v>
      </c>
      <c r="C13" s="7" t="n">
        <v>4926</v>
      </c>
    </row>
    <row r="14" spans="1:3">
      <c r="A14" s="4" t="s">
        <v>289</v>
      </c>
      <c r="B14" s="4" t="s">
        <v>290</v>
      </c>
      <c r="C14" s="4" t="s">
        <v>291</v>
      </c>
    </row>
    <row r="15" spans="1:3">
      <c r="A15" s="4" t="s">
        <v>292</v>
      </c>
      <c r="B15" s="4" t="s">
        <v>293</v>
      </c>
      <c r="C15" s="4" t="s">
        <v>294</v>
      </c>
    </row>
    <row r="16" spans="1:3">
      <c r="A16" s="4" t="s">
        <v>336</v>
      </c>
    </row>
    <row r="17" spans="1:3">
      <c r="A17" s="3" t="s">
        <v>335</v>
      </c>
    </row>
    <row r="18" spans="1:3">
      <c r="A18" s="4" t="s">
        <v>23</v>
      </c>
      <c r="B18" s="7" t="n">
        <v>11735</v>
      </c>
      <c r="C18" s="7" t="n">
        <v>12085</v>
      </c>
    </row>
    <row r="19" spans="1:3">
      <c r="A19" s="4" t="s">
        <v>275</v>
      </c>
      <c r="B19" s="4" t="s">
        <v>337</v>
      </c>
    </row>
    <row r="20" spans="1:3">
      <c r="A20" s="4" t="s">
        <v>276</v>
      </c>
      <c r="B20" s="4" t="s">
        <v>338</v>
      </c>
    </row>
    <row r="21" spans="1:3">
      <c r="A21" s="4" t="s">
        <v>278</v>
      </c>
      <c r="B21" s="4" t="s">
        <v>339</v>
      </c>
    </row>
    <row r="22" spans="1:3">
      <c r="A22" s="4" t="s">
        <v>282</v>
      </c>
      <c r="B22" s="4" t="s">
        <v>340</v>
      </c>
    </row>
    <row r="23" spans="1:3">
      <c r="A23" s="4" t="s">
        <v>284</v>
      </c>
      <c r="B23" s="4" t="s">
        <v>319</v>
      </c>
    </row>
    <row r="24" spans="1:3">
      <c r="A24" s="4" t="s">
        <v>286</v>
      </c>
      <c r="B24" s="4" t="s">
        <v>341</v>
      </c>
    </row>
    <row r="25" spans="1:3">
      <c r="A25" s="4" t="s">
        <v>24</v>
      </c>
      <c r="B25" s="7" t="n">
        <v>2248</v>
      </c>
      <c r="C25" s="5" t="n">
        <v>2070</v>
      </c>
    </row>
    <row r="26" spans="1:3">
      <c r="A26" s="4" t="s">
        <v>288</v>
      </c>
      <c r="B26" s="7" t="n">
        <v>2317</v>
      </c>
      <c r="C26" s="7" t="n">
        <v>2211</v>
      </c>
    </row>
    <row r="27" spans="1:3">
      <c r="A27" s="4" t="s">
        <v>289</v>
      </c>
      <c r="B27" s="4" t="s">
        <v>342</v>
      </c>
      <c r="C27" s="4" t="s">
        <v>343</v>
      </c>
    </row>
    <row r="28" spans="1:3">
      <c r="A28" s="4" t="s">
        <v>292</v>
      </c>
      <c r="B28" s="4" t="s">
        <v>302</v>
      </c>
      <c r="C28" s="4" t="s">
        <v>344</v>
      </c>
    </row>
    <row r="29" spans="1:3">
      <c r="A29" s="4" t="s">
        <v>345</v>
      </c>
    </row>
    <row r="30" spans="1:3">
      <c r="A30" s="3" t="s">
        <v>335</v>
      </c>
    </row>
    <row r="31" spans="1:3">
      <c r="A31" s="4" t="s">
        <v>23</v>
      </c>
      <c r="B31" s="7" t="n">
        <v>8083</v>
      </c>
      <c r="C31" s="7" t="n">
        <v>9077</v>
      </c>
    </row>
    <row r="32" spans="1:3">
      <c r="A32" s="4" t="s">
        <v>275</v>
      </c>
      <c r="B32" s="4" t="s">
        <v>346</v>
      </c>
    </row>
    <row r="33" spans="1:3">
      <c r="A33" s="4" t="s">
        <v>276</v>
      </c>
      <c r="B33" s="4" t="s">
        <v>347</v>
      </c>
    </row>
    <row r="34" spans="1:3">
      <c r="A34" s="4" t="s">
        <v>278</v>
      </c>
      <c r="B34" s="4" t="s">
        <v>309</v>
      </c>
    </row>
    <row r="35" spans="1:3">
      <c r="A35" s="4" t="s">
        <v>280</v>
      </c>
      <c r="B35" s="4" t="s">
        <v>348</v>
      </c>
    </row>
    <row r="36" spans="1:3">
      <c r="A36" s="4" t="s">
        <v>282</v>
      </c>
      <c r="B36" s="4" t="s">
        <v>349</v>
      </c>
    </row>
    <row r="37" spans="1:3">
      <c r="A37" s="4" t="s">
        <v>284</v>
      </c>
      <c r="B37" s="4" t="s">
        <v>350</v>
      </c>
    </row>
    <row r="38" spans="1:3">
      <c r="A38" s="4" t="s">
        <v>286</v>
      </c>
      <c r="B38" s="4" t="s">
        <v>348</v>
      </c>
    </row>
    <row r="39" spans="1:3">
      <c r="A39" s="4" t="s">
        <v>24</v>
      </c>
      <c r="B39" s="7" t="n">
        <v>1156</v>
      </c>
      <c r="C39" s="5" t="n">
        <v>1704</v>
      </c>
    </row>
    <row r="40" spans="1:3">
      <c r="A40" s="4" t="s">
        <v>288</v>
      </c>
      <c r="B40" s="7" t="n">
        <v>1333</v>
      </c>
      <c r="C40" s="7" t="n">
        <v>1538</v>
      </c>
    </row>
    <row r="41" spans="1:3">
      <c r="A41" s="4" t="s">
        <v>289</v>
      </c>
      <c r="B41" s="4" t="s">
        <v>351</v>
      </c>
      <c r="C41" s="4" t="s">
        <v>352</v>
      </c>
    </row>
    <row r="42" spans="1:3">
      <c r="A42" s="4" t="s">
        <v>292</v>
      </c>
      <c r="B42" s="4" t="s">
        <v>353</v>
      </c>
      <c r="C42" s="4" t="s">
        <v>354</v>
      </c>
    </row>
    <row r="43" spans="1:3">
      <c r="A43" s="4" t="s">
        <v>355</v>
      </c>
    </row>
    <row r="44" spans="1:3">
      <c r="A44" s="3" t="s">
        <v>335</v>
      </c>
    </row>
    <row r="45" spans="1:3">
      <c r="A45" s="4" t="s">
        <v>23</v>
      </c>
      <c r="B45" s="7" t="n">
        <v>6534</v>
      </c>
      <c r="C45" s="7" t="n">
        <v>6563</v>
      </c>
    </row>
    <row r="46" spans="1:3">
      <c r="A46" s="4" t="s">
        <v>275</v>
      </c>
      <c r="B46" s="4" t="s">
        <v>348</v>
      </c>
    </row>
    <row r="47" spans="1:3">
      <c r="A47" s="4" t="s">
        <v>276</v>
      </c>
      <c r="B47" s="4" t="s">
        <v>349</v>
      </c>
    </row>
    <row r="48" spans="1:3">
      <c r="A48" s="4" t="s">
        <v>278</v>
      </c>
      <c r="B48" s="4" t="s">
        <v>356</v>
      </c>
    </row>
    <row r="49" spans="1:3">
      <c r="A49" s="4" t="s">
        <v>280</v>
      </c>
      <c r="B49" s="4" t="s">
        <v>350</v>
      </c>
    </row>
    <row r="50" spans="1:3">
      <c r="A50" s="4" t="s">
        <v>282</v>
      </c>
      <c r="B50" s="4" t="s">
        <v>285</v>
      </c>
    </row>
    <row r="51" spans="1:3">
      <c r="A51" s="4" t="s">
        <v>284</v>
      </c>
      <c r="B51" s="4" t="s">
        <v>348</v>
      </c>
    </row>
    <row r="52" spans="1:3">
      <c r="A52" s="4" t="s">
        <v>286</v>
      </c>
      <c r="B52" s="4" t="s">
        <v>357</v>
      </c>
    </row>
    <row r="53" spans="1:3">
      <c r="A53" s="4" t="s">
        <v>24</v>
      </c>
      <c r="B53" s="7" t="n">
        <v>1070</v>
      </c>
      <c r="C53" s="5" t="n">
        <v>1073</v>
      </c>
    </row>
    <row r="54" spans="1:3">
      <c r="A54" s="4" t="s">
        <v>288</v>
      </c>
      <c r="B54" s="7" t="n">
        <v>1262</v>
      </c>
      <c r="C54" s="7" t="n">
        <v>1177</v>
      </c>
    </row>
    <row r="55" spans="1:3">
      <c r="A55" s="4" t="s">
        <v>289</v>
      </c>
      <c r="B55" s="4" t="s">
        <v>358</v>
      </c>
      <c r="C55" s="4" t="s">
        <v>359</v>
      </c>
    </row>
    <row r="56" spans="1:3">
      <c r="A56" s="4" t="s">
        <v>292</v>
      </c>
      <c r="B56" s="4" t="s">
        <v>360</v>
      </c>
      <c r="C56"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21</v>
      </c>
    </row>
    <row r="3" spans="1:3">
      <c r="A3" s="4" t="s">
        <v>363</v>
      </c>
    </row>
    <row r="4" spans="1:3">
      <c r="A4" s="3" t="s">
        <v>364</v>
      </c>
    </row>
    <row r="5" spans="1:3">
      <c r="A5" s="4" t="s">
        <v>326</v>
      </c>
      <c r="B5" s="4" t="s">
        <v>327</v>
      </c>
      <c r="C5" s="4" t="s">
        <v>328</v>
      </c>
    </row>
    <row r="6" spans="1:3">
      <c r="A6" s="4" t="s">
        <v>329</v>
      </c>
      <c r="B6" s="4" t="s">
        <v>330</v>
      </c>
    </row>
    <row r="7" spans="1:3">
      <c r="A7" s="4" t="s">
        <v>331</v>
      </c>
      <c r="B7" s="4" t="s">
        <v>332</v>
      </c>
    </row>
    <row r="8" spans="1:3">
      <c r="A8" s="4" t="s">
        <v>345</v>
      </c>
    </row>
    <row r="9" spans="1:3">
      <c r="A9" s="3" t="s">
        <v>364</v>
      </c>
    </row>
    <row r="10" spans="1:3">
      <c r="A10" s="4" t="s">
        <v>326</v>
      </c>
      <c r="B10" s="4"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6</v>
      </c>
      <c r="B1" s="2" t="s">
        <v>1</v>
      </c>
    </row>
    <row r="2" spans="1:3">
      <c r="B2" s="2" t="s">
        <v>2</v>
      </c>
      <c r="C2" s="2" t="s">
        <v>21</v>
      </c>
    </row>
    <row r="3" spans="1:3">
      <c r="A3" s="3" t="s">
        <v>367</v>
      </c>
    </row>
    <row r="4" spans="1:3">
      <c r="A4" s="4" t="s">
        <v>368</v>
      </c>
      <c r="B4" s="4" t="s">
        <v>369</v>
      </c>
      <c r="C4"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1</v>
      </c>
      <c r="C1" s="2" t="s">
        <v>1</v>
      </c>
    </row>
    <row r="2" spans="1:4">
      <c r="C2" s="2" t="s">
        <v>2</v>
      </c>
      <c r="D2" s="2" t="s">
        <v>21</v>
      </c>
    </row>
    <row r="3" spans="1:4">
      <c r="A3" s="3" t="s">
        <v>372</v>
      </c>
    </row>
    <row r="4" spans="1:4">
      <c r="A4" s="4" t="s">
        <v>373</v>
      </c>
      <c r="B4" s="4" t="s">
        <v>78</v>
      </c>
      <c r="C4" s="7" t="n">
        <v>-4</v>
      </c>
    </row>
    <row r="5" spans="1:4">
      <c r="A5" s="4" t="s">
        <v>374</v>
      </c>
      <c r="B5" s="4" t="s">
        <v>78</v>
      </c>
      <c r="C5" s="5" t="n">
        <v>32</v>
      </c>
      <c r="D5" s="7" t="n">
        <v>74</v>
      </c>
    </row>
    <row r="6" spans="1:4">
      <c r="A6" s="4" t="s">
        <v>375</v>
      </c>
      <c r="B6" s="4" t="s">
        <v>78</v>
      </c>
      <c r="D6" s="5" t="n">
        <v>-11</v>
      </c>
    </row>
    <row r="7" spans="1:4">
      <c r="A7" s="4" t="s">
        <v>376</v>
      </c>
      <c r="C7" s="5" t="n">
        <v>206</v>
      </c>
      <c r="D7" s="5" t="n">
        <v>751</v>
      </c>
    </row>
    <row r="8" spans="1:4">
      <c r="A8" s="4" t="s">
        <v>377</v>
      </c>
      <c r="C8" s="5" t="n">
        <v>-768</v>
      </c>
      <c r="D8" s="5" t="n">
        <v>-723</v>
      </c>
    </row>
    <row r="9" spans="1:4">
      <c r="A9" s="4" t="s">
        <v>378</v>
      </c>
      <c r="C9" s="5" t="n">
        <v>-534</v>
      </c>
      <c r="D9" s="5" t="n">
        <v>91</v>
      </c>
    </row>
    <row r="10" spans="1:4">
      <c r="A10" s="4" t="s">
        <v>379</v>
      </c>
      <c r="B10" s="4" t="s">
        <v>78</v>
      </c>
      <c r="C10" s="5" t="n">
        <v>0</v>
      </c>
      <c r="D10" s="5" t="n">
        <v>0</v>
      </c>
    </row>
    <row r="11" spans="1:4">
      <c r="A11" s="4" t="s">
        <v>380</v>
      </c>
      <c r="B11" s="4" t="s">
        <v>78</v>
      </c>
      <c r="C11" s="5" t="n">
        <v>4</v>
      </c>
      <c r="D11" s="5" t="n">
        <v>-11</v>
      </c>
    </row>
    <row r="12" spans="1:4">
      <c r="A12" s="4" t="s">
        <v>381</v>
      </c>
      <c r="B12" s="4" t="s">
        <v>78</v>
      </c>
      <c r="D12" s="5" t="n">
        <v>-1</v>
      </c>
    </row>
    <row r="13" spans="1:4">
      <c r="A13" s="4" t="s">
        <v>382</v>
      </c>
      <c r="C13" s="5" t="n">
        <v>-64</v>
      </c>
      <c r="D13" s="5" t="n">
        <v>-110</v>
      </c>
    </row>
    <row r="14" spans="1:4">
      <c r="A14" s="4" t="s">
        <v>383</v>
      </c>
      <c r="C14" s="5" t="n">
        <v>1</v>
      </c>
      <c r="D14" s="5" t="n">
        <v>29</v>
      </c>
    </row>
    <row r="15" spans="1:4">
      <c r="A15" s="4" t="s">
        <v>384</v>
      </c>
      <c r="C15" s="5" t="n">
        <v>-59</v>
      </c>
      <c r="D15" s="5" t="n">
        <v>-93</v>
      </c>
    </row>
    <row r="16" spans="1:4">
      <c r="A16" s="4" t="s">
        <v>385</v>
      </c>
      <c r="B16" s="4" t="s">
        <v>72</v>
      </c>
      <c r="C16" s="5" t="n">
        <v>-4</v>
      </c>
    </row>
    <row r="17" spans="1:4">
      <c r="A17" s="4" t="s">
        <v>386</v>
      </c>
      <c r="B17" s="4" t="s">
        <v>72</v>
      </c>
      <c r="C17" s="5" t="n">
        <v>36</v>
      </c>
      <c r="D17" s="5" t="n">
        <v>63</v>
      </c>
    </row>
    <row r="18" spans="1:4">
      <c r="A18" s="4" t="s">
        <v>387</v>
      </c>
      <c r="B18" s="4" t="s">
        <v>78</v>
      </c>
      <c r="D18" s="5" t="n">
        <v>-12</v>
      </c>
    </row>
    <row r="19" spans="1:4">
      <c r="A19" s="4" t="s">
        <v>388</v>
      </c>
      <c r="C19" s="5" t="n">
        <v>142</v>
      </c>
      <c r="D19" s="5" t="n">
        <v>641</v>
      </c>
    </row>
    <row r="20" spans="1:4">
      <c r="A20" s="4" t="s">
        <v>389</v>
      </c>
      <c r="C20" s="5" t="n">
        <v>-767</v>
      </c>
      <c r="D20" s="5" t="n">
        <v>-694</v>
      </c>
    </row>
    <row r="21" spans="1:4">
      <c r="A21" s="4" t="s">
        <v>390</v>
      </c>
      <c r="C21" s="7" t="n">
        <v>-593</v>
      </c>
      <c r="D21" s="7" t="n">
        <v>-2</v>
      </c>
    </row>
    <row r="22" spans="1:4"/>
    <row r="23" spans="1:4">
      <c r="A23" s="4" t="s">
        <v>78</v>
      </c>
      <c r="B23" s="4" t="s">
        <v>80</v>
      </c>
    </row>
    <row r="24" spans="1:4">
      <c r="A24" s="4" t="s">
        <v>81</v>
      </c>
      <c r="B24" s="4" t="s">
        <v>82</v>
      </c>
    </row>
  </sheetData>
  <mergeCells count="5">
    <mergeCell ref="A1:B2"/>
    <mergeCell ref="C1:D1"/>
    <mergeCell ref="A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21</v>
      </c>
    </row>
    <row r="3" spans="1:4">
      <c r="A3" s="3" t="s">
        <v>69</v>
      </c>
    </row>
    <row r="4" spans="1:4">
      <c r="A4" s="4" t="s">
        <v>35</v>
      </c>
      <c r="C4" s="7" t="n">
        <v>3237</v>
      </c>
      <c r="D4" s="7" t="n">
        <v>3317</v>
      </c>
    </row>
    <row r="5" spans="1:4">
      <c r="A5" s="3" t="s">
        <v>70</v>
      </c>
    </row>
    <row r="6" spans="1:4">
      <c r="A6" s="4" t="s">
        <v>71</v>
      </c>
      <c r="B6" s="4" t="s">
        <v>72</v>
      </c>
      <c r="C6" s="5" t="n">
        <v>-4</v>
      </c>
    </row>
    <row r="7" spans="1:4">
      <c r="A7" s="4" t="s">
        <v>73</v>
      </c>
      <c r="C7" s="5" t="n">
        <v>142</v>
      </c>
      <c r="D7" s="5" t="n">
        <v>641</v>
      </c>
    </row>
    <row r="8" spans="1:4">
      <c r="A8" s="3" t="s">
        <v>74</v>
      </c>
    </row>
    <row r="9" spans="1:4">
      <c r="A9" s="4" t="s">
        <v>75</v>
      </c>
      <c r="B9" s="4" t="s">
        <v>72</v>
      </c>
      <c r="C9" s="5" t="n">
        <v>36</v>
      </c>
      <c r="D9" s="5" t="n">
        <v>63</v>
      </c>
    </row>
    <row r="10" spans="1:4">
      <c r="A10" s="4" t="s">
        <v>76</v>
      </c>
      <c r="C10" s="5" t="n">
        <v>-767</v>
      </c>
      <c r="D10" s="5" t="n">
        <v>-694</v>
      </c>
    </row>
    <row r="11" spans="1:4">
      <c r="A11" s="4" t="s">
        <v>77</v>
      </c>
      <c r="B11" s="4" t="s">
        <v>78</v>
      </c>
      <c r="D11" s="5" t="n">
        <v>-12</v>
      </c>
    </row>
    <row r="12" spans="1:4">
      <c r="A12" s="4" t="s">
        <v>79</v>
      </c>
      <c r="C12" s="5" t="n">
        <v>2644</v>
      </c>
      <c r="D12" s="5" t="n">
        <v>3315</v>
      </c>
    </row>
    <row r="13" spans="1:4">
      <c r="A13" s="3" t="s">
        <v>36</v>
      </c>
    </row>
    <row r="14" spans="1:4">
      <c r="A14" s="4" t="s">
        <v>37</v>
      </c>
      <c r="C14" s="5" t="n">
        <v>185</v>
      </c>
      <c r="D14" s="5" t="n">
        <v>170</v>
      </c>
    </row>
    <row r="15" spans="1:4">
      <c r="A15" s="4" t="s">
        <v>38</v>
      </c>
      <c r="C15" s="7" t="n">
        <v>2459</v>
      </c>
      <c r="D15" s="7" t="n">
        <v>3145</v>
      </c>
    </row>
    <row r="16" spans="1:4"/>
    <row r="17" spans="1:4">
      <c r="A17" s="4" t="s">
        <v>78</v>
      </c>
      <c r="B17" s="4" t="s">
        <v>80</v>
      </c>
    </row>
    <row r="18" spans="1:4">
      <c r="A18" s="4" t="s">
        <v>81</v>
      </c>
      <c r="B18" s="4" t="s">
        <v>82</v>
      </c>
    </row>
  </sheetData>
  <mergeCells count="5">
    <mergeCell ref="A1:B2"/>
    <mergeCell ref="C1:D1"/>
    <mergeCell ref="A16:C16"/>
    <mergeCell ref="B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1</v>
      </c>
    </row>
    <row r="3" spans="1:3">
      <c r="A3" s="3" t="s">
        <v>396</v>
      </c>
    </row>
    <row r="4" spans="1:3">
      <c r="A4" s="4" t="s">
        <v>397</v>
      </c>
      <c r="B4" s="7" t="n">
        <v>3039</v>
      </c>
      <c r="C4" s="7" t="n">
        <v>3110</v>
      </c>
    </row>
    <row r="5" spans="1:3">
      <c r="A5" s="4" t="s">
        <v>398</v>
      </c>
      <c r="B5" s="9" t="n">
        <v>2727.3</v>
      </c>
      <c r="C5" s="9" t="n">
        <v>2834.4</v>
      </c>
    </row>
    <row r="6" spans="1:3">
      <c r="A6" s="4" t="s">
        <v>399</v>
      </c>
      <c r="B6" s="8" t="n">
        <v>1.11</v>
      </c>
      <c r="C6" s="8" t="n">
        <v>1.1</v>
      </c>
    </row>
    <row r="7" spans="1:3">
      <c r="A7" s="3" t="s">
        <v>400</v>
      </c>
    </row>
    <row r="8" spans="1:3">
      <c r="A8" s="4" t="s">
        <v>397</v>
      </c>
      <c r="B8" s="7" t="n">
        <v>3039</v>
      </c>
      <c r="C8" s="7" t="n">
        <v>3110</v>
      </c>
    </row>
    <row r="9" spans="1:3">
      <c r="A9" s="4" t="s">
        <v>401</v>
      </c>
      <c r="B9" s="9" t="n">
        <v>2737.3</v>
      </c>
      <c r="C9" s="9" t="n">
        <v>2845.7</v>
      </c>
    </row>
    <row r="10" spans="1:3">
      <c r="A10" s="4" t="s">
        <v>402</v>
      </c>
      <c r="B10" s="8" t="n">
        <v>1.11</v>
      </c>
      <c r="C10" s="8" t="n">
        <v>1.09</v>
      </c>
    </row>
    <row r="11" spans="1:3">
      <c r="A11" s="3" t="s">
        <v>403</v>
      </c>
    </row>
    <row r="12" spans="1:3">
      <c r="A12" s="4" t="s">
        <v>404</v>
      </c>
      <c r="B12" s="7" t="n">
        <v>3039</v>
      </c>
      <c r="C12" s="7" t="n">
        <v>3110</v>
      </c>
    </row>
    <row r="13" spans="1:3">
      <c r="A13" s="4" t="s">
        <v>405</v>
      </c>
      <c r="B13" s="5" t="n">
        <v>287</v>
      </c>
      <c r="C13" s="5" t="n">
        <v>96</v>
      </c>
    </row>
    <row r="14" spans="1:3">
      <c r="A14" s="4" t="s">
        <v>406</v>
      </c>
      <c r="B14" s="7" t="n">
        <v>3326</v>
      </c>
      <c r="C14" s="7" t="n">
        <v>3206</v>
      </c>
    </row>
    <row r="15" spans="1:3">
      <c r="A15" s="4" t="s">
        <v>407</v>
      </c>
      <c r="B15" s="9" t="n">
        <v>2737.3</v>
      </c>
      <c r="C15" s="9" t="n">
        <v>2845.7</v>
      </c>
    </row>
    <row r="16" spans="1:3">
      <c r="A16" s="4" t="s">
        <v>408</v>
      </c>
      <c r="B16" s="8" t="n">
        <v>1.22</v>
      </c>
      <c r="C16" s="8" t="n">
        <v>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9</v>
      </c>
      <c r="B1" s="2" t="s">
        <v>1</v>
      </c>
    </row>
    <row r="2" spans="1:2">
      <c r="B2" s="2" t="s">
        <v>410</v>
      </c>
    </row>
    <row r="3" spans="1:2">
      <c r="A3" s="3" t="s">
        <v>392</v>
      </c>
    </row>
    <row r="4" spans="1:2">
      <c r="A4" s="4" t="s">
        <v>411</v>
      </c>
      <c r="B4" s="9" t="n">
        <v>2738.9</v>
      </c>
    </row>
    <row r="5" spans="1:2">
      <c r="A5" s="4" t="s">
        <v>412</v>
      </c>
      <c r="B5" s="5" t="n">
        <v>-53</v>
      </c>
    </row>
    <row r="6" spans="1:2">
      <c r="A6" s="4" t="s">
        <v>413</v>
      </c>
      <c r="B6" s="9" t="n">
        <v>-0.3</v>
      </c>
    </row>
    <row r="7" spans="1:2">
      <c r="A7" s="4" t="s">
        <v>414</v>
      </c>
      <c r="B7" s="9" t="n">
        <v>268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5</v>
      </c>
      <c r="B1" s="2" t="s">
        <v>1</v>
      </c>
    </row>
    <row r="2" spans="1:3">
      <c r="B2" s="2" t="s">
        <v>2</v>
      </c>
      <c r="C2" s="2" t="s">
        <v>21</v>
      </c>
    </row>
    <row r="3" spans="1:3">
      <c r="A3" s="3" t="s">
        <v>416</v>
      </c>
    </row>
    <row r="4" spans="1:3">
      <c r="A4" s="4" t="s">
        <v>417</v>
      </c>
      <c r="B4" s="7" t="n">
        <v>1078</v>
      </c>
      <c r="C4" s="7" t="n">
        <v>304</v>
      </c>
    </row>
    <row r="5" spans="1:3">
      <c r="A5" s="4" t="s">
        <v>418</v>
      </c>
    </row>
    <row r="6" spans="1:3">
      <c r="A6" s="3" t="s">
        <v>416</v>
      </c>
    </row>
    <row r="7" spans="1:3">
      <c r="A7" s="4" t="s">
        <v>419</v>
      </c>
      <c r="B7" s="4" t="s">
        <v>420</v>
      </c>
    </row>
    <row r="8" spans="1:3">
      <c r="A8" s="4" t="s">
        <v>421</v>
      </c>
      <c r="B8" s="4" t="s">
        <v>422</v>
      </c>
    </row>
    <row r="9" spans="1:3">
      <c r="A9" s="4" t="s">
        <v>423</v>
      </c>
      <c r="B9"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114</v>
      </c>
      <c r="D1" s="2" t="s">
        <v>21</v>
      </c>
    </row>
    <row r="2" spans="1:4">
      <c r="A2" s="3" t="s">
        <v>426</v>
      </c>
    </row>
    <row r="3" spans="1:4">
      <c r="A3" s="4" t="s">
        <v>118</v>
      </c>
      <c r="B3" s="7" t="n">
        <v>10050</v>
      </c>
      <c r="C3" s="7" t="n">
        <v>10411</v>
      </c>
      <c r="D3" s="7" t="n">
        <v>11063</v>
      </c>
    </row>
    <row r="4" spans="1:4">
      <c r="A4" s="4" t="s">
        <v>120</v>
      </c>
      <c r="B4" s="5" t="n">
        <v>1000</v>
      </c>
      <c r="C4" s="5" t="n">
        <v>1085</v>
      </c>
      <c r="D4" s="5" t="n">
        <v>1255</v>
      </c>
    </row>
    <row r="5" spans="1:4">
      <c r="A5" s="4" t="s">
        <v>427</v>
      </c>
      <c r="B5" s="5" t="n">
        <v>619</v>
      </c>
      <c r="C5" s="5" t="n">
        <v>557</v>
      </c>
      <c r="D5" s="5" t="n">
        <v>615</v>
      </c>
    </row>
    <row r="6" spans="1:4">
      <c r="A6" s="3" t="s">
        <v>124</v>
      </c>
    </row>
    <row r="7" spans="1:4">
      <c r="A7" s="4" t="s">
        <v>125</v>
      </c>
      <c r="B7" s="5" t="n">
        <v>4246</v>
      </c>
      <c r="C7" s="5" t="n">
        <v>3962</v>
      </c>
      <c r="D7" s="5" t="n">
        <v>4162</v>
      </c>
    </row>
    <row r="8" spans="1:4">
      <c r="A8" s="4" t="s">
        <v>428</v>
      </c>
      <c r="B8" s="5" t="n">
        <v>6821</v>
      </c>
      <c r="C8" s="5" t="n">
        <v>5222</v>
      </c>
      <c r="D8" s="5" t="n">
        <v>6215</v>
      </c>
    </row>
    <row r="9" spans="1:4">
      <c r="A9" s="4" t="s">
        <v>127</v>
      </c>
      <c r="B9" s="5" t="n">
        <v>505</v>
      </c>
      <c r="C9" s="5" t="n">
        <v>488</v>
      </c>
      <c r="D9" s="5" t="n">
        <v>328</v>
      </c>
    </row>
    <row r="10" spans="1:4">
      <c r="A10" s="4" t="s">
        <v>128</v>
      </c>
      <c r="B10" s="5" t="n">
        <v>3991</v>
      </c>
      <c r="C10" s="5" t="n">
        <v>3317</v>
      </c>
      <c r="D10" s="5" t="n">
        <v>5016</v>
      </c>
    </row>
    <row r="11" spans="1:4">
      <c r="A11" s="4" t="s">
        <v>124</v>
      </c>
      <c r="B11" s="5" t="n">
        <v>19833</v>
      </c>
      <c r="C11" s="5" t="n">
        <v>16983</v>
      </c>
      <c r="D11" s="5" t="n">
        <v>16598</v>
      </c>
    </row>
    <row r="12" spans="1:4">
      <c r="A12" s="4" t="s">
        <v>130</v>
      </c>
      <c r="B12" s="5" t="n">
        <v>3404</v>
      </c>
      <c r="C12" s="5" t="n">
        <v>3224</v>
      </c>
      <c r="D12" s="5" t="n">
        <v>52</v>
      </c>
    </row>
    <row r="13" spans="1:4">
      <c r="A13" s="3" t="s">
        <v>132</v>
      </c>
    </row>
    <row r="14" spans="1:4">
      <c r="A14" s="4" t="s">
        <v>134</v>
      </c>
      <c r="B14" s="5" t="n">
        <v>13779</v>
      </c>
      <c r="C14" s="5" t="n">
        <v>13426</v>
      </c>
      <c r="D14" s="5" t="n">
        <v>13322</v>
      </c>
    </row>
    <row r="15" spans="1:4">
      <c r="A15" s="4" t="s">
        <v>135</v>
      </c>
      <c r="B15" s="5" t="n">
        <v>924</v>
      </c>
      <c r="C15" s="5" t="n">
        <v>1088</v>
      </c>
      <c r="D15" s="5" t="n">
        <v>992</v>
      </c>
    </row>
    <row r="16" spans="1:4">
      <c r="A16" s="4" t="s">
        <v>138</v>
      </c>
      <c r="B16" s="5" t="n">
        <v>25988</v>
      </c>
      <c r="C16" s="5" t="n">
        <v>23177</v>
      </c>
      <c r="D16" s="5" t="n">
        <v>19820</v>
      </c>
    </row>
    <row r="17" spans="1:4">
      <c r="A17" s="3" t="s">
        <v>139</v>
      </c>
    </row>
    <row r="18" spans="1:4">
      <c r="A18" s="4" t="s">
        <v>136</v>
      </c>
      <c r="B18" s="5" t="n">
        <v>719</v>
      </c>
      <c r="C18" s="5" t="n">
        <v>794</v>
      </c>
      <c r="D18" s="5" t="n">
        <v>1001</v>
      </c>
    </row>
    <row r="19" spans="1:4">
      <c r="A19" s="4" t="s">
        <v>144</v>
      </c>
      <c r="B19" s="5" t="n">
        <v>1966</v>
      </c>
      <c r="C19" s="5" t="n">
        <v>1913</v>
      </c>
      <c r="D19" s="5" t="n">
        <v>2053</v>
      </c>
    </row>
    <row r="20" spans="1:4">
      <c r="A20" s="4" t="s">
        <v>146</v>
      </c>
      <c r="B20" s="5" t="n">
        <v>24893</v>
      </c>
      <c r="C20" s="5" t="n">
        <v>22721</v>
      </c>
      <c r="D20" s="5" t="n">
        <v>21367</v>
      </c>
    </row>
    <row r="21" spans="1:4">
      <c r="A21" s="4" t="s">
        <v>137</v>
      </c>
      <c r="B21" s="5" t="n">
        <v>143</v>
      </c>
      <c r="C21" s="5" t="n">
        <v>170</v>
      </c>
      <c r="D21" s="7" t="n">
        <v>1</v>
      </c>
    </row>
    <row r="22" spans="1:4">
      <c r="A22" s="4" t="s">
        <v>429</v>
      </c>
    </row>
    <row r="23" spans="1:4">
      <c r="A23" s="3" t="s">
        <v>426</v>
      </c>
    </row>
    <row r="24" spans="1:4">
      <c r="A24" s="4" t="s">
        <v>118</v>
      </c>
      <c r="B24" s="5" t="n">
        <v>1</v>
      </c>
      <c r="C24" s="5" t="n">
        <v>30</v>
      </c>
    </row>
    <row r="25" spans="1:4">
      <c r="A25" s="4" t="s">
        <v>430</v>
      </c>
    </row>
    <row r="26" spans="1:4">
      <c r="A26" s="3" t="s">
        <v>426</v>
      </c>
    </row>
    <row r="27" spans="1:4">
      <c r="A27" s="4" t="s">
        <v>431</v>
      </c>
      <c r="B27" s="5" t="n">
        <v>2512</v>
      </c>
      <c r="C27" s="5" t="n">
        <v>2311</v>
      </c>
    </row>
    <row r="28" spans="1:4">
      <c r="A28" s="4" t="s">
        <v>118</v>
      </c>
      <c r="B28" s="5" t="n">
        <v>564</v>
      </c>
      <c r="C28" s="5" t="n">
        <v>552</v>
      </c>
    </row>
    <row r="29" spans="1:4">
      <c r="A29" s="4" t="s">
        <v>120</v>
      </c>
      <c r="B29" s="5" t="n">
        <v>140</v>
      </c>
      <c r="C29" s="5" t="n">
        <v>145</v>
      </c>
    </row>
    <row r="30" spans="1:4">
      <c r="A30" s="4" t="s">
        <v>427</v>
      </c>
      <c r="B30" s="5" t="n">
        <v>3</v>
      </c>
      <c r="C30" s="5" t="n">
        <v>1</v>
      </c>
    </row>
    <row r="31" spans="1:4">
      <c r="A31" s="4" t="s">
        <v>123</v>
      </c>
      <c r="B31" s="5" t="n">
        <v>3214</v>
      </c>
      <c r="C31" s="5" t="n">
        <v>3009</v>
      </c>
    </row>
    <row r="32" spans="1:4">
      <c r="A32" s="3" t="s">
        <v>124</v>
      </c>
    </row>
    <row r="33" spans="1:4">
      <c r="A33" s="4" t="s">
        <v>125</v>
      </c>
      <c r="B33" s="5" t="n">
        <v>137</v>
      </c>
      <c r="C33" s="5" t="n">
        <v>130</v>
      </c>
    </row>
    <row r="34" spans="1:4">
      <c r="A34" s="4" t="s">
        <v>428</v>
      </c>
      <c r="B34" s="5" t="n">
        <v>24</v>
      </c>
      <c r="C34" s="5" t="n">
        <v>18</v>
      </c>
    </row>
    <row r="35" spans="1:4">
      <c r="A35" s="4" t="s">
        <v>127</v>
      </c>
      <c r="B35" s="5" t="n">
        <v>10</v>
      </c>
      <c r="C35" s="5" t="n">
        <v>13</v>
      </c>
    </row>
    <row r="36" spans="1:4">
      <c r="A36" s="4" t="s">
        <v>128</v>
      </c>
      <c r="B36" s="5" t="n">
        <v>9</v>
      </c>
      <c r="C36" s="5" t="n">
        <v>19</v>
      </c>
    </row>
    <row r="37" spans="1:4">
      <c r="A37" s="4" t="s">
        <v>432</v>
      </c>
      <c r="B37" s="5" t="n">
        <v>4</v>
      </c>
      <c r="C37" s="5" t="n">
        <v>5</v>
      </c>
    </row>
    <row r="38" spans="1:4">
      <c r="A38" s="4" t="s">
        <v>124</v>
      </c>
      <c r="B38" s="5" t="n">
        <v>184</v>
      </c>
      <c r="C38" s="5" t="n">
        <v>185</v>
      </c>
    </row>
    <row r="39" spans="1:4">
      <c r="A39" s="4" t="s">
        <v>130</v>
      </c>
      <c r="B39" s="5" t="n">
        <v>3404</v>
      </c>
      <c r="C39" s="5" t="n">
        <v>3224</v>
      </c>
    </row>
    <row r="40" spans="1:4">
      <c r="A40" s="3" t="s">
        <v>132</v>
      </c>
    </row>
    <row r="41" spans="1:4">
      <c r="A41" s="4" t="s">
        <v>134</v>
      </c>
      <c r="B41" s="5" t="n">
        <v>83</v>
      </c>
      <c r="C41" s="5" t="n">
        <v>106</v>
      </c>
    </row>
    <row r="42" spans="1:4">
      <c r="A42" s="4" t="s">
        <v>135</v>
      </c>
      <c r="B42" s="5" t="n">
        <v>11</v>
      </c>
      <c r="C42" s="5" t="n">
        <v>11</v>
      </c>
    </row>
    <row r="43" spans="1:4">
      <c r="A43" s="4" t="s">
        <v>136</v>
      </c>
      <c r="B43" s="5" t="n">
        <v>1</v>
      </c>
      <c r="C43" s="5" t="n">
        <v>1</v>
      </c>
    </row>
    <row r="44" spans="1:4">
      <c r="A44" s="4" t="s">
        <v>138</v>
      </c>
      <c r="B44" s="5" t="n">
        <v>95</v>
      </c>
      <c r="C44" s="5" t="n">
        <v>118</v>
      </c>
    </row>
    <row r="45" spans="1:4">
      <c r="A45" s="3" t="s">
        <v>139</v>
      </c>
    </row>
    <row r="46" spans="1:4">
      <c r="A46" s="4" t="s">
        <v>433</v>
      </c>
      <c r="B46" s="5" t="n">
        <v>6</v>
      </c>
      <c r="C46" s="5" t="n">
        <v>9</v>
      </c>
    </row>
    <row r="47" spans="1:4">
      <c r="A47" s="4" t="s">
        <v>136</v>
      </c>
      <c r="C47" s="5" t="n">
        <v>1</v>
      </c>
    </row>
    <row r="48" spans="1:4">
      <c r="A48" s="4" t="s">
        <v>144</v>
      </c>
      <c r="B48" s="5" t="n">
        <v>42</v>
      </c>
      <c r="C48" s="5" t="n">
        <v>42</v>
      </c>
    </row>
    <row r="49" spans="1:4">
      <c r="A49" s="4" t="s">
        <v>146</v>
      </c>
      <c r="B49" s="5" t="n">
        <v>48</v>
      </c>
      <c r="C49" s="5" t="n">
        <v>52</v>
      </c>
    </row>
    <row r="50" spans="1:4">
      <c r="A50" s="4" t="s">
        <v>137</v>
      </c>
      <c r="B50" s="5" t="n">
        <v>143</v>
      </c>
      <c r="C50" s="7" t="n">
        <v>170</v>
      </c>
    </row>
    <row r="51" spans="1:4">
      <c r="A51" s="4" t="s">
        <v>434</v>
      </c>
    </row>
    <row r="52" spans="1:4">
      <c r="A52" s="3" t="s">
        <v>426</v>
      </c>
    </row>
    <row r="53" spans="1:4">
      <c r="A53" s="4" t="s">
        <v>431</v>
      </c>
      <c r="B53" s="5" t="n">
        <v>2512</v>
      </c>
    </row>
    <row r="54" spans="1:4">
      <c r="A54" s="4" t="s">
        <v>118</v>
      </c>
      <c r="B54" s="5" t="n">
        <v>559</v>
      </c>
    </row>
    <row r="55" spans="1:4">
      <c r="A55" s="4" t="s">
        <v>120</v>
      </c>
      <c r="B55" s="5" t="n">
        <v>140</v>
      </c>
    </row>
    <row r="56" spans="1:4">
      <c r="A56" s="4" t="s">
        <v>427</v>
      </c>
      <c r="B56" s="5" t="n">
        <v>3</v>
      </c>
    </row>
    <row r="57" spans="1:4">
      <c r="A57" s="4" t="s">
        <v>123</v>
      </c>
      <c r="B57" s="5" t="n">
        <v>3214</v>
      </c>
    </row>
    <row r="58" spans="1:4">
      <c r="A58" s="3" t="s">
        <v>124</v>
      </c>
    </row>
    <row r="59" spans="1:4">
      <c r="A59" s="4" t="s">
        <v>125</v>
      </c>
      <c r="B59" s="5" t="n">
        <v>137</v>
      </c>
    </row>
    <row r="60" spans="1:4">
      <c r="A60" s="4" t="s">
        <v>428</v>
      </c>
      <c r="B60" s="5" t="n">
        <v>23</v>
      </c>
    </row>
    <row r="61" spans="1:4">
      <c r="A61" s="4" t="s">
        <v>127</v>
      </c>
      <c r="B61" s="5" t="n">
        <v>10</v>
      </c>
    </row>
    <row r="62" spans="1:4">
      <c r="A62" s="4" t="s">
        <v>128</v>
      </c>
      <c r="B62" s="5" t="n">
        <v>9</v>
      </c>
    </row>
    <row r="63" spans="1:4">
      <c r="A63" s="4" t="s">
        <v>124</v>
      </c>
      <c r="B63" s="5" t="n">
        <v>179</v>
      </c>
    </row>
    <row r="64" spans="1:4">
      <c r="A64" s="4" t="s">
        <v>130</v>
      </c>
      <c r="B64" s="5" t="n">
        <v>3393</v>
      </c>
    </row>
    <row r="65" spans="1:4">
      <c r="A65" s="3" t="s">
        <v>132</v>
      </c>
    </row>
    <row r="66" spans="1:4">
      <c r="A66" s="4" t="s">
        <v>134</v>
      </c>
      <c r="B66" s="5" t="n">
        <v>82</v>
      </c>
    </row>
    <row r="67" spans="1:4">
      <c r="A67" s="4" t="s">
        <v>135</v>
      </c>
      <c r="B67" s="5" t="n">
        <v>11</v>
      </c>
    </row>
    <row r="68" spans="1:4">
      <c r="A68" s="4" t="s">
        <v>136</v>
      </c>
      <c r="B68" s="5" t="n">
        <v>1</v>
      </c>
    </row>
    <row r="69" spans="1:4">
      <c r="A69" s="4" t="s">
        <v>138</v>
      </c>
      <c r="B69" s="5" t="n">
        <v>94</v>
      </c>
    </row>
    <row r="70" spans="1:4">
      <c r="A70" s="3" t="s">
        <v>139</v>
      </c>
    </row>
    <row r="71" spans="1:4">
      <c r="A71" s="4" t="s">
        <v>433</v>
      </c>
      <c r="B71" s="5" t="n">
        <v>6</v>
      </c>
    </row>
    <row r="72" spans="1:4">
      <c r="A72" s="4" t="s">
        <v>144</v>
      </c>
      <c r="B72" s="5" t="n">
        <v>42</v>
      </c>
    </row>
    <row r="73" spans="1:4">
      <c r="A73" s="4" t="s">
        <v>146</v>
      </c>
      <c r="B73" s="5" t="n">
        <v>48</v>
      </c>
    </row>
    <row r="74" spans="1:4">
      <c r="A74" s="4" t="s">
        <v>137</v>
      </c>
      <c r="B74" s="7" t="n">
        <v>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5</v>
      </c>
      <c r="B1" s="2" t="s">
        <v>436</v>
      </c>
      <c r="C1" s="2" t="s">
        <v>2</v>
      </c>
    </row>
    <row r="2" spans="1:3">
      <c r="A2" s="4" t="s">
        <v>437</v>
      </c>
    </row>
    <row r="3" spans="1:3">
      <c r="A3" s="3" t="s">
        <v>426</v>
      </c>
    </row>
    <row r="4" spans="1:3">
      <c r="A4" s="4" t="s">
        <v>438</v>
      </c>
      <c r="C4" s="4" t="s">
        <v>439</v>
      </c>
    </row>
    <row r="5" spans="1:3">
      <c r="A5" s="4" t="s">
        <v>440</v>
      </c>
    </row>
    <row r="6" spans="1:3">
      <c r="A6" s="3" t="s">
        <v>426</v>
      </c>
    </row>
    <row r="7" spans="1:3">
      <c r="A7" s="4" t="s">
        <v>438</v>
      </c>
      <c r="C7" s="4" t="s">
        <v>439</v>
      </c>
    </row>
    <row r="8" spans="1:3">
      <c r="A8" s="4" t="s">
        <v>441</v>
      </c>
    </row>
    <row r="9" spans="1:3">
      <c r="A9" s="3" t="s">
        <v>426</v>
      </c>
    </row>
    <row r="10" spans="1:3">
      <c r="A10" s="4" t="s">
        <v>442</v>
      </c>
      <c r="B10" s="10"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114</v>
      </c>
      <c r="D1" s="2" t="s">
        <v>21</v>
      </c>
    </row>
    <row r="2" spans="1:4">
      <c r="A2" s="3" t="s">
        <v>121</v>
      </c>
    </row>
    <row r="3" spans="1:4">
      <c r="A3" s="4" t="s">
        <v>128</v>
      </c>
      <c r="B3" s="7" t="n">
        <v>3991</v>
      </c>
      <c r="C3" s="7" t="n">
        <v>3317</v>
      </c>
      <c r="D3" s="7" t="n">
        <v>5016</v>
      </c>
    </row>
    <row r="4" spans="1:4">
      <c r="A4" s="4" t="s">
        <v>444</v>
      </c>
    </row>
    <row r="5" spans="1:4">
      <c r="A5" s="3" t="s">
        <v>121</v>
      </c>
    </row>
    <row r="6" spans="1:4">
      <c r="A6" s="4" t="s">
        <v>128</v>
      </c>
      <c r="B6" s="5" t="n">
        <v>3991</v>
      </c>
      <c r="C6" s="5" t="n">
        <v>3317</v>
      </c>
      <c r="D6" s="5" t="n">
        <v>5016</v>
      </c>
    </row>
    <row r="7" spans="1:4">
      <c r="A7" s="4" t="s">
        <v>445</v>
      </c>
      <c r="C7" s="5" t="n">
        <v>163</v>
      </c>
      <c r="D7" s="5" t="n">
        <v>152</v>
      </c>
    </row>
    <row r="8" spans="1:4">
      <c r="A8" s="4" t="s">
        <v>446</v>
      </c>
      <c r="C8" s="5" t="n">
        <v>463</v>
      </c>
      <c r="D8" s="5" t="n">
        <v>304</v>
      </c>
    </row>
    <row r="9" spans="1:4">
      <c r="A9" s="4" t="s">
        <v>447</v>
      </c>
      <c r="C9" s="5" t="n">
        <v>564</v>
      </c>
      <c r="D9" s="5" t="n">
        <v>655</v>
      </c>
    </row>
    <row r="10" spans="1:4">
      <c r="A10" s="4" t="s">
        <v>448</v>
      </c>
      <c r="B10" s="5" t="n">
        <v>632</v>
      </c>
    </row>
    <row r="11" spans="1:4">
      <c r="A11" s="4" t="s">
        <v>449</v>
      </c>
      <c r="B11" s="5" t="n">
        <v>288</v>
      </c>
    </row>
    <row r="12" spans="1:4">
      <c r="A12" s="4" t="s">
        <v>121</v>
      </c>
      <c r="B12" s="5" t="n">
        <v>5499</v>
      </c>
      <c r="C12" s="5" t="n">
        <v>4762</v>
      </c>
      <c r="D12" s="5" t="n">
        <v>6526</v>
      </c>
    </row>
    <row r="13" spans="1:4">
      <c r="A13" s="3" t="s">
        <v>133</v>
      </c>
    </row>
    <row r="14" spans="1:4">
      <c r="A14" s="4" t="s">
        <v>450</v>
      </c>
      <c r="D14" s="5" t="n">
        <v>-125</v>
      </c>
    </row>
    <row r="15" spans="1:4">
      <c r="A15" s="4" t="s">
        <v>451</v>
      </c>
      <c r="B15" s="5" t="n">
        <v>-1131</v>
      </c>
      <c r="C15" s="5" t="n">
        <v>-995</v>
      </c>
      <c r="D15" s="5" t="n">
        <v>-829</v>
      </c>
    </row>
    <row r="16" spans="1:4">
      <c r="A16" s="4" t="s">
        <v>452</v>
      </c>
      <c r="B16" s="5" t="n">
        <v>-27842</v>
      </c>
      <c r="C16" s="5" t="n">
        <v>-23368</v>
      </c>
      <c r="D16" s="5" t="n">
        <v>-19031</v>
      </c>
    </row>
    <row r="17" spans="1:4">
      <c r="A17" s="4" t="s">
        <v>453</v>
      </c>
      <c r="B17" s="5" t="n">
        <v>-151</v>
      </c>
      <c r="C17" s="5" t="n">
        <v>-147</v>
      </c>
      <c r="D17" s="5" t="n">
        <v>-153</v>
      </c>
    </row>
    <row r="18" spans="1:4">
      <c r="A18" s="4" t="s">
        <v>454</v>
      </c>
      <c r="B18" s="5" t="n">
        <v>-542</v>
      </c>
      <c r="C18" s="5" t="n">
        <v>-421</v>
      </c>
      <c r="D18" s="5" t="n">
        <v>-253</v>
      </c>
    </row>
    <row r="19" spans="1:4">
      <c r="A19" s="4" t="s">
        <v>455</v>
      </c>
      <c r="B19" s="5" t="n">
        <v>-390</v>
      </c>
      <c r="C19" s="5" t="n">
        <v>-177</v>
      </c>
    </row>
    <row r="20" spans="1:4">
      <c r="A20" s="4" t="s">
        <v>133</v>
      </c>
      <c r="B20" s="5" t="n">
        <v>-30056</v>
      </c>
      <c r="C20" s="5" t="n">
        <v>-25108</v>
      </c>
      <c r="D20" s="5" t="n">
        <v>-20391</v>
      </c>
    </row>
    <row r="21" spans="1:4">
      <c r="A21" s="4" t="s">
        <v>456</v>
      </c>
    </row>
    <row r="22" spans="1:4">
      <c r="A22" s="3" t="s">
        <v>121</v>
      </c>
    </row>
    <row r="23" spans="1:4">
      <c r="A23" s="4" t="s">
        <v>457</v>
      </c>
      <c r="B23" s="5" t="n">
        <v>209</v>
      </c>
      <c r="C23" s="5" t="n">
        <v>116</v>
      </c>
      <c r="D23" s="5" t="n">
        <v>293</v>
      </c>
    </row>
    <row r="24" spans="1:4">
      <c r="A24" s="4" t="s">
        <v>458</v>
      </c>
    </row>
    <row r="25" spans="1:4">
      <c r="A25" s="3" t="s">
        <v>121</v>
      </c>
    </row>
    <row r="26" spans="1:4">
      <c r="A26" s="4" t="s">
        <v>457</v>
      </c>
      <c r="B26" s="5" t="n">
        <v>379</v>
      </c>
      <c r="C26" s="5" t="n">
        <v>139</v>
      </c>
      <c r="D26" s="5" t="n">
        <v>106</v>
      </c>
    </row>
    <row r="27" spans="1:4">
      <c r="A27" s="4" t="s">
        <v>459</v>
      </c>
    </row>
    <row r="28" spans="1:4">
      <c r="A28" s="3" t="s">
        <v>121</v>
      </c>
    </row>
    <row r="29" spans="1:4">
      <c r="A29" s="4" t="s">
        <v>128</v>
      </c>
      <c r="B29" s="5" t="n">
        <v>3991</v>
      </c>
      <c r="C29" s="5" t="n">
        <v>3317</v>
      </c>
      <c r="D29" s="5" t="n">
        <v>5016</v>
      </c>
    </row>
    <row r="30" spans="1:4">
      <c r="A30" s="4" t="s">
        <v>445</v>
      </c>
      <c r="C30" s="5" t="n">
        <v>163</v>
      </c>
      <c r="D30" s="5" t="n">
        <v>152</v>
      </c>
    </row>
    <row r="31" spans="1:4">
      <c r="A31" s="4" t="s">
        <v>446</v>
      </c>
      <c r="C31" s="5" t="n">
        <v>463</v>
      </c>
      <c r="D31" s="5" t="n">
        <v>304</v>
      </c>
    </row>
    <row r="32" spans="1:4">
      <c r="A32" s="4" t="s">
        <v>447</v>
      </c>
      <c r="C32" s="5" t="n">
        <v>564</v>
      </c>
      <c r="D32" s="5" t="n">
        <v>655</v>
      </c>
    </row>
    <row r="33" spans="1:4">
      <c r="A33" s="4" t="s">
        <v>448</v>
      </c>
      <c r="B33" s="5" t="n">
        <v>632</v>
      </c>
    </row>
    <row r="34" spans="1:4">
      <c r="A34" s="4" t="s">
        <v>449</v>
      </c>
      <c r="B34" s="5" t="n">
        <v>288</v>
      </c>
    </row>
    <row r="35" spans="1:4">
      <c r="A35" s="4" t="s">
        <v>121</v>
      </c>
      <c r="B35" s="5" t="n">
        <v>5499</v>
      </c>
      <c r="C35" s="5" t="n">
        <v>4762</v>
      </c>
      <c r="D35" s="5" t="n">
        <v>6526</v>
      </c>
    </row>
    <row r="36" spans="1:4">
      <c r="A36" s="3" t="s">
        <v>133</v>
      </c>
    </row>
    <row r="37" spans="1:4">
      <c r="A37" s="4" t="s">
        <v>450</v>
      </c>
      <c r="D37" s="5" t="n">
        <v>-68</v>
      </c>
    </row>
    <row r="38" spans="1:4">
      <c r="A38" s="4" t="s">
        <v>451</v>
      </c>
      <c r="B38" s="5" t="n">
        <v>-1128</v>
      </c>
      <c r="C38" s="5" t="n">
        <v>-992</v>
      </c>
      <c r="D38" s="5" t="n">
        <v>-825</v>
      </c>
    </row>
    <row r="39" spans="1:4">
      <c r="A39" s="4" t="s">
        <v>452</v>
      </c>
      <c r="B39" s="5" t="n">
        <v>-27426</v>
      </c>
      <c r="C39" s="5" t="n">
        <v>-22709</v>
      </c>
      <c r="D39" s="5" t="n">
        <v>-18353</v>
      </c>
    </row>
    <row r="40" spans="1:4">
      <c r="A40" s="4" t="s">
        <v>453</v>
      </c>
      <c r="B40" s="5" t="n">
        <v>-135</v>
      </c>
      <c r="C40" s="5" t="n">
        <v>-131</v>
      </c>
      <c r="D40" s="5" t="n">
        <v>-134</v>
      </c>
    </row>
    <row r="41" spans="1:4">
      <c r="A41" s="4" t="s">
        <v>454</v>
      </c>
      <c r="B41" s="5" t="n">
        <v>-542</v>
      </c>
      <c r="C41" s="5" t="n">
        <v>-421</v>
      </c>
      <c r="D41" s="5" t="n">
        <v>-253</v>
      </c>
    </row>
    <row r="42" spans="1:4">
      <c r="A42" s="4" t="s">
        <v>455</v>
      </c>
      <c r="B42" s="5" t="n">
        <v>-390</v>
      </c>
      <c r="C42" s="5" t="n">
        <v>-177</v>
      </c>
    </row>
    <row r="43" spans="1:4">
      <c r="A43" s="4" t="s">
        <v>133</v>
      </c>
      <c r="B43" s="5" t="n">
        <v>-29621</v>
      </c>
      <c r="C43" s="5" t="n">
        <v>-24430</v>
      </c>
      <c r="D43" s="5" t="n">
        <v>-19633</v>
      </c>
    </row>
    <row r="44" spans="1:4">
      <c r="A44" s="4" t="s">
        <v>460</v>
      </c>
    </row>
    <row r="45" spans="1:4">
      <c r="A45" s="3" t="s">
        <v>121</v>
      </c>
    </row>
    <row r="46" spans="1:4">
      <c r="A46" s="4" t="s">
        <v>457</v>
      </c>
      <c r="B46" s="5" t="n">
        <v>209</v>
      </c>
      <c r="C46" s="5" t="n">
        <v>116</v>
      </c>
      <c r="D46" s="5" t="n">
        <v>293</v>
      </c>
    </row>
    <row r="47" spans="1:4">
      <c r="A47" s="4" t="s">
        <v>461</v>
      </c>
    </row>
    <row r="48" spans="1:4">
      <c r="A48" s="3" t="s">
        <v>121</v>
      </c>
    </row>
    <row r="49" spans="1:4">
      <c r="A49" s="4" t="s">
        <v>457</v>
      </c>
      <c r="B49" s="7" t="n">
        <v>379</v>
      </c>
      <c r="C49" s="7" t="n">
        <v>139</v>
      </c>
      <c r="D49" s="7" t="n">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114</v>
      </c>
      <c r="D1" s="2" t="s">
        <v>21</v>
      </c>
    </row>
    <row r="2" spans="1:4">
      <c r="A2" s="3" t="s">
        <v>463</v>
      </c>
    </row>
    <row r="3" spans="1:4">
      <c r="A3" s="4" t="s">
        <v>447</v>
      </c>
      <c r="C3" s="7" t="n">
        <v>564</v>
      </c>
      <c r="D3" s="7" t="n">
        <v>655</v>
      </c>
    </row>
    <row r="4" spans="1:4">
      <c r="A4" s="4" t="s">
        <v>464</v>
      </c>
      <c r="B4" s="7" t="n">
        <v>288</v>
      </c>
    </row>
    <row r="5" spans="1:4">
      <c r="A5" s="4" t="s">
        <v>465</v>
      </c>
    </row>
    <row r="6" spans="1:4">
      <c r="A6" s="3" t="s">
        <v>463</v>
      </c>
    </row>
    <row r="7" spans="1:4">
      <c r="A7" s="4" t="s">
        <v>447</v>
      </c>
      <c r="C7" s="5" t="n">
        <v>215</v>
      </c>
      <c r="D7" s="5" t="n">
        <v>277</v>
      </c>
    </row>
    <row r="8" spans="1:4">
      <c r="A8" s="4" t="s">
        <v>464</v>
      </c>
      <c r="B8" s="5" t="n">
        <v>143</v>
      </c>
    </row>
    <row r="9" spans="1:4">
      <c r="A9" s="3" t="s">
        <v>466</v>
      </c>
    </row>
    <row r="10" spans="1:4">
      <c r="A10" s="4" t="s">
        <v>432</v>
      </c>
      <c r="B10" s="5" t="n">
        <v>185</v>
      </c>
      <c r="C10" s="5" t="n">
        <v>137</v>
      </c>
    </row>
    <row r="11" spans="1:4">
      <c r="A11" s="4" t="s">
        <v>467</v>
      </c>
    </row>
    <row r="12" spans="1:4">
      <c r="A12" s="3" t="s">
        <v>463</v>
      </c>
    </row>
    <row r="13" spans="1:4">
      <c r="A13" s="4" t="s">
        <v>447</v>
      </c>
      <c r="C13" s="5" t="n">
        <v>7</v>
      </c>
      <c r="D13" s="5" t="n">
        <v>8</v>
      </c>
    </row>
    <row r="14" spans="1:4">
      <c r="A14" s="4" t="s">
        <v>464</v>
      </c>
      <c r="B14" s="5" t="n">
        <v>4</v>
      </c>
    </row>
    <row r="15" spans="1:4">
      <c r="A15" s="3" t="s">
        <v>466</v>
      </c>
    </row>
    <row r="16" spans="1:4">
      <c r="A16" s="4" t="s">
        <v>454</v>
      </c>
      <c r="B16" s="5" t="n">
        <v>366</v>
      </c>
      <c r="C16" s="5" t="n">
        <v>173</v>
      </c>
      <c r="D16" s="5" t="n">
        <v>376</v>
      </c>
    </row>
    <row r="17" spans="1:4">
      <c r="A17" s="4" t="s">
        <v>432</v>
      </c>
      <c r="D17" s="5" t="n">
        <v>104</v>
      </c>
    </row>
    <row r="18" spans="1:4">
      <c r="A18" s="3" t="s">
        <v>468</v>
      </c>
    </row>
    <row r="19" spans="1:4">
      <c r="A19" s="4" t="s">
        <v>454</v>
      </c>
      <c r="B19" s="5" t="n">
        <v>-588</v>
      </c>
      <c r="C19" s="5" t="n">
        <v>-534</v>
      </c>
      <c r="D19" s="5" t="n">
        <v>-392</v>
      </c>
    </row>
    <row r="20" spans="1:4">
      <c r="A20" s="4" t="s">
        <v>469</v>
      </c>
    </row>
    <row r="21" spans="1:4">
      <c r="A21" s="3" t="s">
        <v>463</v>
      </c>
    </row>
    <row r="22" spans="1:4">
      <c r="A22" s="4" t="s">
        <v>447</v>
      </c>
      <c r="C22" s="5" t="n">
        <v>342</v>
      </c>
      <c r="D22" s="5" t="n">
        <v>370</v>
      </c>
    </row>
    <row r="23" spans="1:4">
      <c r="A23" s="4" t="s">
        <v>464</v>
      </c>
      <c r="B23" s="5" t="n">
        <v>141</v>
      </c>
    </row>
    <row r="24" spans="1:4">
      <c r="A24" s="3" t="s">
        <v>466</v>
      </c>
    </row>
    <row r="25" spans="1:4">
      <c r="A25" s="4" t="s">
        <v>432</v>
      </c>
      <c r="B25" s="5" t="n">
        <v>194</v>
      </c>
      <c r="C25" s="5" t="n">
        <v>2</v>
      </c>
      <c r="D25" s="5" t="n">
        <v>2</v>
      </c>
    </row>
    <row r="26" spans="1:4">
      <c r="A26" s="3" t="s">
        <v>468</v>
      </c>
    </row>
    <row r="27" spans="1:4">
      <c r="A27" s="4" t="s">
        <v>470</v>
      </c>
      <c r="B27" s="7" t="n">
        <v>-199</v>
      </c>
      <c r="C27" s="7" t="n">
        <v>-445</v>
      </c>
      <c r="D27" s="7" t="n">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14</v>
      </c>
    </row>
    <row r="2" spans="1:3">
      <c r="A2" s="3" t="s">
        <v>463</v>
      </c>
    </row>
    <row r="3" spans="1:3">
      <c r="A3" s="4" t="s">
        <v>472</v>
      </c>
      <c r="B3" s="7" t="n">
        <v>157</v>
      </c>
      <c r="C3" s="7" t="n">
        <v>57</v>
      </c>
    </row>
    <row r="4" spans="1:3">
      <c r="A4" s="4" t="s">
        <v>473</v>
      </c>
      <c r="B4" s="7" t="n">
        <v>-46</v>
      </c>
      <c r="C4" s="7" t="n">
        <v>-1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477</v>
      </c>
      <c r="B3" s="7" t="n">
        <v>207</v>
      </c>
    </row>
    <row r="4" spans="1:2">
      <c r="A4" s="4" t="s">
        <v>478</v>
      </c>
      <c r="B4"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3"/>
    <col customWidth="1" max="6" min="6" width="31"/>
    <col customWidth="1" max="7" min="7" width="24"/>
    <col customWidth="1" max="8" min="8" width="25"/>
    <col customWidth="1" max="9" min="9" width="49"/>
    <col customWidth="1" max="10" min="10" width="35"/>
  </cols>
  <sheetData>
    <row r="1" spans="1:10">
      <c r="A1" s="1" t="s">
        <v>83</v>
      </c>
      <c r="C1" s="2" t="s">
        <v>84</v>
      </c>
      <c r="E1" s="2" t="s">
        <v>85</v>
      </c>
      <c r="F1" s="2" t="s">
        <v>86</v>
      </c>
      <c r="G1" s="2" t="s">
        <v>87</v>
      </c>
      <c r="H1" s="2" t="s">
        <v>88</v>
      </c>
      <c r="I1" s="2" t="s">
        <v>89</v>
      </c>
      <c r="J1" s="2" t="s">
        <v>90</v>
      </c>
    </row>
    <row r="2" spans="1:10">
      <c r="A2" s="4" t="s">
        <v>91</v>
      </c>
      <c r="C2" s="7" t="n">
        <v>16980</v>
      </c>
      <c r="E2" s="7" t="n">
        <v>484</v>
      </c>
      <c r="F2" s="7" t="n">
        <v>134</v>
      </c>
      <c r="G2" s="7" t="n">
        <v>-7443</v>
      </c>
      <c r="H2" s="7" t="n">
        <v>23179</v>
      </c>
      <c r="I2" s="7" t="n">
        <v>16354</v>
      </c>
      <c r="J2" s="7" t="n">
        <v>626</v>
      </c>
    </row>
    <row r="3" spans="1:10">
      <c r="A3" s="4" t="s">
        <v>92</v>
      </c>
      <c r="C3" s="5" t="n">
        <v>3317</v>
      </c>
      <c r="H3" s="5" t="n">
        <v>3110</v>
      </c>
      <c r="I3" s="5" t="n">
        <v>3110</v>
      </c>
      <c r="J3" s="5" t="n">
        <v>207</v>
      </c>
    </row>
    <row r="4" spans="1:10">
      <c r="A4" s="3" t="s">
        <v>93</v>
      </c>
    </row>
    <row r="5" spans="1:10">
      <c r="A5" s="4" t="s">
        <v>77</v>
      </c>
      <c r="B5" s="4" t="s">
        <v>78</v>
      </c>
      <c r="C5" s="5" t="n">
        <v>-12</v>
      </c>
      <c r="G5" s="5" t="n">
        <v>-11</v>
      </c>
      <c r="I5" s="5" t="n">
        <v>-11</v>
      </c>
      <c r="J5" s="5" t="n">
        <v>-1</v>
      </c>
    </row>
    <row r="6" spans="1:10">
      <c r="A6" s="4" t="s">
        <v>75</v>
      </c>
      <c r="B6" s="4" t="s">
        <v>78</v>
      </c>
      <c r="C6" s="5" t="n">
        <v>63</v>
      </c>
      <c r="D6" s="4" t="s">
        <v>81</v>
      </c>
      <c r="G6" s="5" t="n">
        <v>63</v>
      </c>
      <c r="I6" s="5" t="n">
        <v>63</v>
      </c>
    </row>
    <row r="7" spans="1:10">
      <c r="A7" s="4" t="s">
        <v>94</v>
      </c>
      <c r="C7" s="5" t="n">
        <v>641</v>
      </c>
      <c r="H7" s="5" t="n">
        <v>641</v>
      </c>
      <c r="I7" s="5" t="n">
        <v>641</v>
      </c>
    </row>
    <row r="8" spans="1:10">
      <c r="A8" s="4" t="s">
        <v>76</v>
      </c>
      <c r="C8" s="5" t="n">
        <v>-694</v>
      </c>
      <c r="G8" s="5" t="n">
        <v>-633</v>
      </c>
      <c r="H8" s="5" t="n">
        <v>-25</v>
      </c>
      <c r="I8" s="5" t="n">
        <v>-658</v>
      </c>
      <c r="J8" s="5" t="n">
        <v>-36</v>
      </c>
    </row>
    <row r="9" spans="1:10">
      <c r="A9" s="4" t="s">
        <v>79</v>
      </c>
      <c r="C9" s="5" t="n">
        <v>3315</v>
      </c>
      <c r="G9" s="5" t="n">
        <v>-581</v>
      </c>
      <c r="H9" s="5" t="n">
        <v>3726</v>
      </c>
      <c r="I9" s="5" t="n">
        <v>3145</v>
      </c>
      <c r="J9" s="5" t="n">
        <v>170</v>
      </c>
    </row>
    <row r="10" spans="1:10">
      <c r="A10" s="4" t="s">
        <v>95</v>
      </c>
      <c r="C10" s="5" t="n">
        <v>-1925</v>
      </c>
      <c r="H10" s="5" t="n">
        <v>-1925</v>
      </c>
      <c r="I10" s="5" t="n">
        <v>-1925</v>
      </c>
    </row>
    <row r="11" spans="1:10">
      <c r="A11" s="4" t="s">
        <v>96</v>
      </c>
      <c r="B11" s="4" t="s">
        <v>97</v>
      </c>
      <c r="C11" s="5" t="n">
        <v>-1368</v>
      </c>
      <c r="G11" s="5" t="n">
        <v>-1368</v>
      </c>
      <c r="I11" s="5" t="n">
        <v>-1368</v>
      </c>
    </row>
    <row r="12" spans="1:10">
      <c r="A12" s="4" t="s">
        <v>98</v>
      </c>
      <c r="B12" s="4" t="s">
        <v>99</v>
      </c>
      <c r="C12" s="5" t="n">
        <v>-200</v>
      </c>
      <c r="G12" s="5" t="n">
        <v>-54</v>
      </c>
      <c r="H12" s="5" t="n">
        <v>-146</v>
      </c>
      <c r="I12" s="5" t="n">
        <v>-200</v>
      </c>
    </row>
    <row r="13" spans="1:10">
      <c r="A13" s="4" t="s">
        <v>100</v>
      </c>
      <c r="B13" s="4" t="s">
        <v>101</v>
      </c>
      <c r="C13" s="5" t="n">
        <v>158</v>
      </c>
      <c r="H13" s="5" t="n">
        <v>158</v>
      </c>
      <c r="I13" s="5" t="n">
        <v>158</v>
      </c>
    </row>
    <row r="14" spans="1:10">
      <c r="A14" s="4" t="s">
        <v>102</v>
      </c>
      <c r="C14" s="5" t="n">
        <v>-184</v>
      </c>
      <c r="J14" s="5" t="n">
        <v>-184</v>
      </c>
    </row>
    <row r="15" spans="1:10">
      <c r="A15" s="4" t="s">
        <v>103</v>
      </c>
      <c r="C15" s="5" t="n">
        <v>-3</v>
      </c>
      <c r="F15" s="5" t="n">
        <v>-3</v>
      </c>
      <c r="I15" s="5" t="n">
        <v>-3</v>
      </c>
    </row>
    <row r="16" spans="1:10">
      <c r="A16" s="4" t="s">
        <v>104</v>
      </c>
      <c r="C16" s="5" t="n">
        <v>45</v>
      </c>
      <c r="G16" s="5" t="n">
        <v>31</v>
      </c>
      <c r="H16" s="5" t="n">
        <v>11</v>
      </c>
      <c r="I16" s="5" t="n">
        <v>42</v>
      </c>
      <c r="J16" s="5" t="n">
        <v>3</v>
      </c>
    </row>
    <row r="17" spans="1:10">
      <c r="A17" s="4" t="s">
        <v>105</v>
      </c>
      <c r="C17" s="5" t="n">
        <v>16818</v>
      </c>
      <c r="E17" s="5" t="n">
        <v>484</v>
      </c>
      <c r="F17" s="5" t="n">
        <v>131</v>
      </c>
      <c r="G17" s="5" t="n">
        <v>-9415</v>
      </c>
      <c r="H17" s="5" t="n">
        <v>25003</v>
      </c>
      <c r="I17" s="5" t="n">
        <v>16203</v>
      </c>
      <c r="J17" s="5" t="n">
        <v>615</v>
      </c>
    </row>
    <row r="18" spans="1:10">
      <c r="A18" s="4" t="s">
        <v>106</v>
      </c>
      <c r="C18" s="5" t="n">
        <v>14387</v>
      </c>
      <c r="E18" s="5" t="n">
        <v>484</v>
      </c>
      <c r="F18" s="5" t="n">
        <v>130</v>
      </c>
      <c r="G18" s="5" t="n">
        <v>-13633</v>
      </c>
      <c r="H18" s="5" t="n">
        <v>26648</v>
      </c>
      <c r="I18" s="5" t="n">
        <v>13629</v>
      </c>
      <c r="J18" s="5" t="n">
        <v>758</v>
      </c>
    </row>
    <row r="19" spans="1:10">
      <c r="A19" s="4" t="s">
        <v>92</v>
      </c>
      <c r="C19" s="5" t="n">
        <v>3237</v>
      </c>
      <c r="H19" s="5" t="n">
        <v>3039</v>
      </c>
      <c r="I19" s="5" t="n">
        <v>3039</v>
      </c>
      <c r="J19" s="5" t="n">
        <v>198</v>
      </c>
    </row>
    <row r="20" spans="1:10">
      <c r="A20" s="3" t="s">
        <v>93</v>
      </c>
    </row>
    <row r="21" spans="1:10">
      <c r="A21" s="4" t="s">
        <v>107</v>
      </c>
      <c r="B21" s="4" t="s">
        <v>78</v>
      </c>
      <c r="C21" s="5" t="n">
        <v>-4</v>
      </c>
      <c r="D21" s="4" t="s">
        <v>81</v>
      </c>
      <c r="G21" s="5" t="n">
        <v>-4</v>
      </c>
      <c r="I21" s="5" t="n">
        <v>-4</v>
      </c>
    </row>
    <row r="22" spans="1:10">
      <c r="A22" s="4" t="s">
        <v>75</v>
      </c>
      <c r="B22" s="4" t="s">
        <v>78</v>
      </c>
      <c r="C22" s="5" t="n">
        <v>36</v>
      </c>
      <c r="D22" s="4" t="s">
        <v>81</v>
      </c>
      <c r="G22" s="5" t="n">
        <v>35</v>
      </c>
      <c r="I22" s="5" t="n">
        <v>35</v>
      </c>
      <c r="J22" s="5" t="n">
        <v>1</v>
      </c>
    </row>
    <row r="23" spans="1:10">
      <c r="A23" s="4" t="s">
        <v>94</v>
      </c>
      <c r="C23" s="5" t="n">
        <v>142</v>
      </c>
      <c r="H23" s="5" t="n">
        <v>142</v>
      </c>
      <c r="I23" s="5" t="n">
        <v>142</v>
      </c>
    </row>
    <row r="24" spans="1:10">
      <c r="A24" s="4" t="s">
        <v>76</v>
      </c>
      <c r="C24" s="5" t="n">
        <v>-767</v>
      </c>
      <c r="G24" s="5" t="n">
        <v>-745</v>
      </c>
      <c r="H24" s="5" t="n">
        <v>-8</v>
      </c>
      <c r="I24" s="5" t="n">
        <v>-753</v>
      </c>
      <c r="J24" s="5" t="n">
        <v>-14</v>
      </c>
    </row>
    <row r="25" spans="1:10">
      <c r="A25" s="4" t="s">
        <v>79</v>
      </c>
      <c r="C25" s="5" t="n">
        <v>2644</v>
      </c>
      <c r="G25" s="5" t="n">
        <v>-714</v>
      </c>
      <c r="H25" s="5" t="n">
        <v>3173</v>
      </c>
      <c r="I25" s="5" t="n">
        <v>2459</v>
      </c>
      <c r="J25" s="5" t="n">
        <v>185</v>
      </c>
    </row>
    <row r="26" spans="1:10">
      <c r="A26" s="4" t="s">
        <v>95</v>
      </c>
      <c r="C26" s="5" t="n">
        <v>-2037</v>
      </c>
      <c r="H26" s="5" t="n">
        <v>-2037</v>
      </c>
      <c r="I26" s="5" t="n">
        <v>-2037</v>
      </c>
    </row>
    <row r="27" spans="1:10">
      <c r="A27" s="4" t="s">
        <v>96</v>
      </c>
      <c r="B27" s="4" t="s">
        <v>97</v>
      </c>
      <c r="C27" s="5" t="n">
        <v>-2516</v>
      </c>
      <c r="G27" s="5" t="n">
        <v>-2516</v>
      </c>
      <c r="I27" s="5" t="n">
        <v>-2516</v>
      </c>
    </row>
    <row r="28" spans="1:10">
      <c r="A28" s="4" t="s">
        <v>98</v>
      </c>
      <c r="B28" s="4" t="s">
        <v>99</v>
      </c>
      <c r="C28" s="5" t="n">
        <v>-186</v>
      </c>
      <c r="G28" s="5" t="n">
        <v>-51</v>
      </c>
      <c r="H28" s="5" t="n">
        <v>-135</v>
      </c>
      <c r="I28" s="5" t="n">
        <v>-186</v>
      </c>
    </row>
    <row r="29" spans="1:10">
      <c r="A29" s="4" t="s">
        <v>100</v>
      </c>
      <c r="B29" s="4" t="s">
        <v>101</v>
      </c>
      <c r="C29" s="5" t="n">
        <v>115</v>
      </c>
      <c r="H29" s="5" t="n">
        <v>115</v>
      </c>
      <c r="I29" s="5" t="n">
        <v>115</v>
      </c>
    </row>
    <row r="30" spans="1:10">
      <c r="A30" s="4" t="s">
        <v>102</v>
      </c>
      <c r="C30" s="5" t="n">
        <v>-201</v>
      </c>
      <c r="J30" s="5" t="n">
        <v>-201</v>
      </c>
    </row>
    <row r="31" spans="1:10">
      <c r="A31" s="4" t="s">
        <v>108</v>
      </c>
      <c r="C31" s="5" t="n">
        <v>96</v>
      </c>
      <c r="G31" s="5" t="n">
        <v>96</v>
      </c>
      <c r="I31" s="5" t="n">
        <v>96</v>
      </c>
    </row>
    <row r="32" spans="1:10">
      <c r="A32" s="4" t="s">
        <v>104</v>
      </c>
      <c r="C32" s="5" t="n">
        <v>-1</v>
      </c>
      <c r="G32" s="5" t="n">
        <v>50</v>
      </c>
      <c r="H32" s="5" t="n">
        <v>-27</v>
      </c>
      <c r="I32" s="5" t="n">
        <v>23</v>
      </c>
      <c r="J32" s="5" t="n">
        <v>-24</v>
      </c>
    </row>
    <row r="33" spans="1:10">
      <c r="A33" s="4" t="s">
        <v>109</v>
      </c>
      <c r="C33" s="7" t="n">
        <v>12301</v>
      </c>
      <c r="E33" s="7" t="n">
        <v>484</v>
      </c>
      <c r="F33" s="7" t="n">
        <v>130</v>
      </c>
      <c r="G33" s="7" t="n">
        <v>-16768</v>
      </c>
      <c r="H33" s="7" t="n">
        <v>27737</v>
      </c>
      <c r="I33" s="7" t="n">
        <v>11583</v>
      </c>
      <c r="J33" s="7" t="n">
        <v>718</v>
      </c>
    </row>
    <row r="34" spans="1:10"/>
    <row r="35" spans="1:10">
      <c r="A35" s="4" t="s">
        <v>78</v>
      </c>
      <c r="B35" s="4" t="s">
        <v>82</v>
      </c>
    </row>
    <row r="36" spans="1:10">
      <c r="A36" s="4" t="s">
        <v>81</v>
      </c>
      <c r="B36" s="4" t="s">
        <v>80</v>
      </c>
    </row>
    <row r="37" spans="1:10">
      <c r="A37" s="4" t="s">
        <v>97</v>
      </c>
      <c r="B37" s="4" t="s">
        <v>110</v>
      </c>
    </row>
    <row r="38" spans="1:10">
      <c r="A38" s="4" t="s">
        <v>99</v>
      </c>
      <c r="B38" s="4" t="s">
        <v>111</v>
      </c>
    </row>
    <row r="39" spans="1:10">
      <c r="A39" s="4" t="s">
        <v>101</v>
      </c>
      <c r="B39" s="4" t="s">
        <v>112</v>
      </c>
    </row>
  </sheetData>
  <mergeCells count="8">
    <mergeCell ref="A1:B1"/>
    <mergeCell ref="C1:D1"/>
    <mergeCell ref="A34:I34"/>
    <mergeCell ref="B35:I35"/>
    <mergeCell ref="B36:I36"/>
    <mergeCell ref="B37:I37"/>
    <mergeCell ref="B38:I38"/>
    <mergeCell ref="B39:I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79</v>
      </c>
      <c r="B1" s="2" t="s">
        <v>480</v>
      </c>
      <c r="C1" s="2" t="s">
        <v>2</v>
      </c>
    </row>
    <row r="2" spans="1:3">
      <c r="A2" s="3" t="s">
        <v>481</v>
      </c>
    </row>
    <row r="3" spans="1:3">
      <c r="A3" s="4" t="s">
        <v>482</v>
      </c>
      <c r="B3" s="7" t="n">
        <v>6000000000</v>
      </c>
    </row>
    <row r="4" spans="1:3">
      <c r="A4" s="4" t="s">
        <v>483</v>
      </c>
      <c r="C4" s="5" t="n">
        <v>53040783</v>
      </c>
    </row>
    <row r="5" spans="1:3">
      <c r="A5" s="4" t="s">
        <v>484</v>
      </c>
      <c r="C5" s="7" t="n">
        <v>2514000000</v>
      </c>
    </row>
    <row r="6" spans="1:3">
      <c r="A6" s="4" t="s">
        <v>485</v>
      </c>
      <c r="C6" s="5" t="n">
        <v>2246000000</v>
      </c>
    </row>
    <row r="7" spans="1:3">
      <c r="A7" s="4" t="s">
        <v>486</v>
      </c>
      <c r="C7" s="7" t="n">
        <v>26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 customWidth="1" max="6" min="6" width="24"/>
    <col customWidth="1" max="7" min="7" width="24"/>
  </cols>
  <sheetData>
    <row r="1" spans="1:7">
      <c r="A1" s="1" t="s">
        <v>487</v>
      </c>
      <c r="B1" s="2" t="s">
        <v>488</v>
      </c>
    </row>
    <row r="2" spans="1:7">
      <c r="B2" s="2" t="s">
        <v>489</v>
      </c>
      <c r="C2" s="2" t="s">
        <v>490</v>
      </c>
      <c r="D2" s="2" t="s">
        <v>491</v>
      </c>
      <c r="E2" s="2" t="s">
        <v>492</v>
      </c>
      <c r="F2" s="2" t="s">
        <v>493</v>
      </c>
      <c r="G2" s="2" t="s">
        <v>494</v>
      </c>
    </row>
    <row r="3" spans="1:7">
      <c r="A3" s="4" t="s">
        <v>495</v>
      </c>
    </row>
    <row r="4" spans="1:7">
      <c r="A4" s="3" t="s">
        <v>496</v>
      </c>
    </row>
    <row r="5" spans="1:7">
      <c r="A5" s="4" t="s">
        <v>497</v>
      </c>
      <c r="D5" s="11" t="n">
        <v>0.4531</v>
      </c>
      <c r="G5" s="11" t="n">
        <v>0.4789</v>
      </c>
    </row>
    <row r="6" spans="1:7">
      <c r="A6" s="4" t="s">
        <v>498</v>
      </c>
    </row>
    <row r="7" spans="1:7">
      <c r="A7" s="3" t="s">
        <v>496</v>
      </c>
    </row>
    <row r="8" spans="1:7">
      <c r="A8" s="4" t="s">
        <v>499</v>
      </c>
      <c r="B8" s="12" t="n">
        <v>0.3872</v>
      </c>
      <c r="E8" s="12" t="n">
        <v>0.3872</v>
      </c>
    </row>
    <row r="9" spans="1:7">
      <c r="A9" s="4" t="s">
        <v>500</v>
      </c>
    </row>
    <row r="10" spans="1:7">
      <c r="A10" s="3" t="s">
        <v>496</v>
      </c>
    </row>
    <row r="11" spans="1:7">
      <c r="A11" s="4" t="s">
        <v>497</v>
      </c>
      <c r="D11" s="11" t="n">
        <v>0.4531</v>
      </c>
      <c r="G11" s="11" t="n">
        <v>0.4789</v>
      </c>
    </row>
    <row r="12" spans="1:7">
      <c r="A12" s="4" t="s">
        <v>501</v>
      </c>
    </row>
    <row r="13" spans="1:7">
      <c r="A13" s="3" t="s">
        <v>496</v>
      </c>
    </row>
    <row r="14" spans="1:7">
      <c r="A14" s="4" t="s">
        <v>502</v>
      </c>
      <c r="C14" s="13" t="n">
        <v>0.3435</v>
      </c>
      <c r="F14" s="13" t="n">
        <v>0.3341</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503</v>
      </c>
      <c r="B1" s="2" t="s">
        <v>1</v>
      </c>
    </row>
    <row r="2" spans="1:2">
      <c r="B2" s="2" t="s">
        <v>2</v>
      </c>
    </row>
    <row r="3" spans="1:2">
      <c r="A3" s="4" t="s">
        <v>504</v>
      </c>
    </row>
    <row r="4" spans="1:2">
      <c r="A4" s="3" t="s">
        <v>496</v>
      </c>
    </row>
    <row r="5" spans="1:2">
      <c r="A5" s="4" t="s">
        <v>505</v>
      </c>
      <c r="B5" s="4" t="s">
        <v>506</v>
      </c>
    </row>
    <row r="6" spans="1:2">
      <c r="A6" s="4" t="s">
        <v>507</v>
      </c>
      <c r="B6" s="4" t="s">
        <v>508</v>
      </c>
    </row>
    <row r="7" spans="1:2">
      <c r="A7" s="4" t="s">
        <v>509</v>
      </c>
      <c r="B7" s="4" t="s">
        <v>510</v>
      </c>
    </row>
    <row r="8" spans="1:2">
      <c r="A8" s="4" t="s">
        <v>511</v>
      </c>
      <c r="B8" s="4" t="s">
        <v>512</v>
      </c>
    </row>
    <row r="9" spans="1:2">
      <c r="A9" s="4" t="s">
        <v>513</v>
      </c>
    </row>
    <row r="10" spans="1:2">
      <c r="A10" s="3" t="s">
        <v>496</v>
      </c>
    </row>
    <row r="11" spans="1:2">
      <c r="A11" s="4" t="s">
        <v>505</v>
      </c>
      <c r="B11" s="4" t="s">
        <v>514</v>
      </c>
    </row>
    <row r="12" spans="1:2">
      <c r="A12" s="4" t="s">
        <v>507</v>
      </c>
      <c r="B12" s="4" t="s">
        <v>515</v>
      </c>
    </row>
    <row r="13" spans="1:2">
      <c r="A13" s="4" t="s">
        <v>509</v>
      </c>
      <c r="B13" s="4" t="s">
        <v>516</v>
      </c>
    </row>
    <row r="14" spans="1:2">
      <c r="A14" s="4" t="s">
        <v>511</v>
      </c>
      <c r="B14"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18</v>
      </c>
      <c r="B1" s="2" t="s">
        <v>1</v>
      </c>
    </row>
    <row r="2" spans="1:4">
      <c r="B2" s="2" t="s">
        <v>2</v>
      </c>
      <c r="C2" s="2" t="s">
        <v>21</v>
      </c>
      <c r="D2" s="2" t="s">
        <v>519</v>
      </c>
    </row>
    <row r="3" spans="1:4">
      <c r="A3" s="4" t="s">
        <v>520</v>
      </c>
    </row>
    <row r="4" spans="1:4">
      <c r="A4" s="3" t="s">
        <v>521</v>
      </c>
    </row>
    <row r="5" spans="1:4">
      <c r="A5" s="4" t="s">
        <v>522</v>
      </c>
      <c r="B5" s="14" t="n">
        <v>11</v>
      </c>
      <c r="C5" s="15" t="n">
        <v>9.5</v>
      </c>
      <c r="D5" s="15" t="n">
        <v>5.1</v>
      </c>
    </row>
    <row r="6" spans="1:4">
      <c r="A6" s="4" t="s">
        <v>523</v>
      </c>
    </row>
    <row r="7" spans="1:4">
      <c r="A7" s="3" t="s">
        <v>521</v>
      </c>
    </row>
    <row r="8" spans="1:4">
      <c r="A8" s="4" t="s">
        <v>524</v>
      </c>
      <c r="B8" s="4" t="s">
        <v>525</v>
      </c>
    </row>
    <row r="9" spans="1:4">
      <c r="A9" s="4" t="s">
        <v>526</v>
      </c>
    </row>
    <row r="10" spans="1:4">
      <c r="A10" s="3" t="s">
        <v>521</v>
      </c>
    </row>
    <row r="11" spans="1:4">
      <c r="A11" s="4" t="s">
        <v>524</v>
      </c>
      <c r="B11" s="4" t="s">
        <v>527</v>
      </c>
    </row>
    <row r="12" spans="1:4">
      <c r="A12" s="4" t="s">
        <v>528</v>
      </c>
    </row>
    <row r="13" spans="1:4">
      <c r="A13" s="3" t="s">
        <v>521</v>
      </c>
    </row>
    <row r="14" spans="1:4">
      <c r="A14" s="4" t="s">
        <v>529</v>
      </c>
      <c r="B14"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1</v>
      </c>
      <c r="B1" s="2" t="s">
        <v>1</v>
      </c>
    </row>
    <row r="2" spans="1:3">
      <c r="B2" s="2" t="s">
        <v>2</v>
      </c>
      <c r="C2" s="2" t="s">
        <v>21</v>
      </c>
    </row>
    <row r="3" spans="1:3">
      <c r="A3" s="3" t="s">
        <v>532</v>
      </c>
    </row>
    <row r="4" spans="1:3">
      <c r="A4" s="4" t="s">
        <v>23</v>
      </c>
      <c r="B4" s="7" t="n">
        <v>26352</v>
      </c>
      <c r="C4" s="7" t="n">
        <v>27725</v>
      </c>
    </row>
    <row r="5" spans="1:3">
      <c r="A5" s="4" t="s">
        <v>24</v>
      </c>
      <c r="B5" s="5" t="n">
        <v>4474</v>
      </c>
      <c r="C5" s="5" t="n">
        <v>4847</v>
      </c>
    </row>
    <row r="6" spans="1:3">
      <c r="A6" s="4" t="s">
        <v>26</v>
      </c>
      <c r="B6" s="5" t="n">
        <v>-223</v>
      </c>
      <c r="C6" s="5" t="n">
        <v>-290</v>
      </c>
    </row>
    <row r="7" spans="1:3">
      <c r="A7" s="4" t="s">
        <v>533</v>
      </c>
      <c r="B7" s="5" t="n">
        <v>5</v>
      </c>
    </row>
    <row r="8" spans="1:3">
      <c r="A8" s="4" t="s">
        <v>32</v>
      </c>
      <c r="B8" s="5" t="n">
        <v>4339</v>
      </c>
      <c r="C8" s="5" t="n">
        <v>4632</v>
      </c>
    </row>
    <row r="9" spans="1:3">
      <c r="A9" s="4" t="s">
        <v>33</v>
      </c>
      <c r="B9" s="5" t="n">
        <v>-1102</v>
      </c>
      <c r="C9" s="5" t="n">
        <v>-1315</v>
      </c>
    </row>
    <row r="10" spans="1:3">
      <c r="A10" s="4" t="s">
        <v>35</v>
      </c>
      <c r="B10" s="5" t="n">
        <v>3237</v>
      </c>
      <c r="C10" s="5" t="n">
        <v>3317</v>
      </c>
    </row>
    <row r="11" spans="1:3">
      <c r="A11" s="3" t="s">
        <v>36</v>
      </c>
    </row>
    <row r="12" spans="1:3">
      <c r="A12" s="4" t="s">
        <v>37</v>
      </c>
      <c r="B12" s="5" t="n">
        <v>198</v>
      </c>
      <c r="C12" s="5" t="n">
        <v>207</v>
      </c>
    </row>
    <row r="13" spans="1:3">
      <c r="A13" s="4" t="s">
        <v>38</v>
      </c>
      <c r="B13" s="5" t="n">
        <v>3039</v>
      </c>
      <c r="C13" s="5" t="n">
        <v>3110</v>
      </c>
    </row>
    <row r="14" spans="1:3">
      <c r="A14" s="4" t="s">
        <v>534</v>
      </c>
      <c r="B14" s="5" t="n">
        <v>-593</v>
      </c>
      <c r="C14" s="5" t="n">
        <v>-2</v>
      </c>
    </row>
    <row r="15" spans="1:3">
      <c r="A15" s="4" t="s">
        <v>79</v>
      </c>
      <c r="B15" s="5" t="n">
        <v>2644</v>
      </c>
      <c r="C15" s="5" t="n">
        <v>3315</v>
      </c>
    </row>
    <row r="16" spans="1:3">
      <c r="A16" s="4" t="s">
        <v>535</v>
      </c>
    </row>
    <row r="17" spans="1:3">
      <c r="A17" s="3" t="s">
        <v>532</v>
      </c>
    </row>
    <row r="18" spans="1:3">
      <c r="A18" s="4" t="s">
        <v>26</v>
      </c>
      <c r="B18" s="5" t="n">
        <v>3</v>
      </c>
      <c r="C18" s="5" t="n">
        <v>6</v>
      </c>
    </row>
    <row r="19" spans="1:3">
      <c r="A19" s="4" t="s">
        <v>32</v>
      </c>
      <c r="B19" s="5" t="n">
        <v>3</v>
      </c>
      <c r="C19" s="5" t="n">
        <v>6</v>
      </c>
    </row>
    <row r="20" spans="1:3">
      <c r="A20" s="4" t="s">
        <v>33</v>
      </c>
      <c r="C20" s="5" t="n">
        <v>-2</v>
      </c>
    </row>
    <row r="21" spans="1:3">
      <c r="A21" s="4" t="s">
        <v>536</v>
      </c>
      <c r="B21" s="5" t="n">
        <v>3</v>
      </c>
      <c r="C21" s="5" t="n">
        <v>4</v>
      </c>
    </row>
    <row r="22" spans="1:3">
      <c r="A22" s="4" t="s">
        <v>35</v>
      </c>
      <c r="B22" s="5" t="n">
        <v>3</v>
      </c>
      <c r="C22" s="5" t="n">
        <v>4</v>
      </c>
    </row>
    <row r="23" spans="1:3">
      <c r="A23" s="3" t="s">
        <v>36</v>
      </c>
    </row>
    <row r="24" spans="1:3">
      <c r="A24" s="4" t="s">
        <v>38</v>
      </c>
      <c r="B24" s="5" t="n">
        <v>3</v>
      </c>
      <c r="C24" s="5" t="n">
        <v>4</v>
      </c>
    </row>
    <row r="25" spans="1:3">
      <c r="A25" s="4" t="s">
        <v>79</v>
      </c>
      <c r="B25" s="5" t="n">
        <v>3</v>
      </c>
      <c r="C25" s="5" t="n">
        <v>4</v>
      </c>
    </row>
    <row r="26" spans="1:3">
      <c r="A26" s="4" t="s">
        <v>537</v>
      </c>
    </row>
    <row r="27" spans="1:3">
      <c r="A27" s="3" t="s">
        <v>532</v>
      </c>
    </row>
    <row r="28" spans="1:3">
      <c r="A28" s="4" t="s">
        <v>24</v>
      </c>
      <c r="B28" s="5" t="n">
        <v>522</v>
      </c>
      <c r="C28" s="5" t="n">
        <v>66</v>
      </c>
    </row>
    <row r="29" spans="1:3">
      <c r="A29" s="4" t="s">
        <v>26</v>
      </c>
      <c r="B29" s="5" t="n">
        <v>-52</v>
      </c>
      <c r="C29" s="5" t="n">
        <v>-52</v>
      </c>
    </row>
    <row r="30" spans="1:3">
      <c r="A30" s="4" t="s">
        <v>29</v>
      </c>
      <c r="B30" s="5" t="n">
        <v>-1</v>
      </c>
      <c r="C30" s="5" t="n">
        <v>-1</v>
      </c>
    </row>
    <row r="31" spans="1:3">
      <c r="A31" s="4" t="s">
        <v>32</v>
      </c>
      <c r="B31" s="5" t="n">
        <v>469</v>
      </c>
      <c r="C31" s="5" t="n">
        <v>13</v>
      </c>
    </row>
    <row r="32" spans="1:3">
      <c r="A32" s="4" t="s">
        <v>33</v>
      </c>
      <c r="B32" s="5" t="n">
        <v>-13</v>
      </c>
      <c r="C32" s="5" t="n">
        <v>2</v>
      </c>
    </row>
    <row r="33" spans="1:3">
      <c r="A33" s="4" t="s">
        <v>536</v>
      </c>
      <c r="B33" s="5" t="n">
        <v>456</v>
      </c>
      <c r="C33" s="5" t="n">
        <v>15</v>
      </c>
    </row>
    <row r="34" spans="1:3">
      <c r="A34" s="4" t="s">
        <v>538</v>
      </c>
      <c r="B34" s="5" t="n">
        <v>2583</v>
      </c>
      <c r="C34" s="5" t="n">
        <v>3095</v>
      </c>
    </row>
    <row r="35" spans="1:3">
      <c r="A35" s="4" t="s">
        <v>35</v>
      </c>
      <c r="B35" s="5" t="n">
        <v>3039</v>
      </c>
      <c r="C35" s="5" t="n">
        <v>3110</v>
      </c>
    </row>
    <row r="36" spans="1:3">
      <c r="A36" s="3" t="s">
        <v>36</v>
      </c>
    </row>
    <row r="37" spans="1:3">
      <c r="A37" s="4" t="s">
        <v>38</v>
      </c>
      <c r="B37" s="5" t="n">
        <v>3039</v>
      </c>
      <c r="C37" s="5" t="n">
        <v>3110</v>
      </c>
    </row>
    <row r="38" spans="1:3">
      <c r="A38" s="4" t="s">
        <v>534</v>
      </c>
      <c r="B38" s="5" t="n">
        <v>74</v>
      </c>
      <c r="C38" s="5" t="n">
        <v>-29</v>
      </c>
    </row>
    <row r="39" spans="1:3">
      <c r="A39" s="4" t="s">
        <v>79</v>
      </c>
      <c r="B39" s="5" t="n">
        <v>3113</v>
      </c>
      <c r="C39" s="5" t="n">
        <v>3081</v>
      </c>
    </row>
    <row r="40" spans="1:3">
      <c r="A40" s="4" t="s">
        <v>539</v>
      </c>
    </row>
    <row r="41" spans="1:3">
      <c r="A41" s="3" t="s">
        <v>532</v>
      </c>
    </row>
    <row r="42" spans="1:3">
      <c r="A42" s="4" t="s">
        <v>24</v>
      </c>
      <c r="B42" s="5" t="n">
        <v>-1</v>
      </c>
      <c r="C42" s="5" t="n">
        <v>-3</v>
      </c>
    </row>
    <row r="43" spans="1:3">
      <c r="A43" s="4" t="s">
        <v>26</v>
      </c>
      <c r="B43" s="5" t="n">
        <v>-190</v>
      </c>
      <c r="C43" s="5" t="n">
        <v>-187</v>
      </c>
    </row>
    <row r="44" spans="1:3">
      <c r="A44" s="4" t="s">
        <v>29</v>
      </c>
      <c r="B44" s="5" t="n">
        <v>-9</v>
      </c>
      <c r="C44" s="5" t="n">
        <v>-12</v>
      </c>
    </row>
    <row r="45" spans="1:3">
      <c r="A45" s="4" t="s">
        <v>32</v>
      </c>
      <c r="B45" s="5" t="n">
        <v>-200</v>
      </c>
      <c r="C45" s="5" t="n">
        <v>-202</v>
      </c>
    </row>
    <row r="46" spans="1:3">
      <c r="A46" s="4" t="s">
        <v>536</v>
      </c>
      <c r="B46" s="5" t="n">
        <v>-200</v>
      </c>
      <c r="C46" s="5" t="n">
        <v>-202</v>
      </c>
    </row>
    <row r="47" spans="1:3">
      <c r="A47" s="4" t="s">
        <v>538</v>
      </c>
      <c r="B47" s="5" t="n">
        <v>461</v>
      </c>
      <c r="C47" s="5" t="n">
        <v>548</v>
      </c>
    </row>
    <row r="48" spans="1:3">
      <c r="A48" s="4" t="s">
        <v>35</v>
      </c>
      <c r="B48" s="5" t="n">
        <v>261</v>
      </c>
      <c r="C48" s="5" t="n">
        <v>346</v>
      </c>
    </row>
    <row r="49" spans="1:3">
      <c r="A49" s="3" t="s">
        <v>36</v>
      </c>
    </row>
    <row r="50" spans="1:3">
      <c r="A50" s="4" t="s">
        <v>38</v>
      </c>
      <c r="B50" s="5" t="n">
        <v>261</v>
      </c>
      <c r="C50" s="5" t="n">
        <v>346</v>
      </c>
    </row>
    <row r="51" spans="1:3">
      <c r="A51" s="4" t="s">
        <v>534</v>
      </c>
      <c r="B51" s="5" t="n">
        <v>-30</v>
      </c>
      <c r="C51" s="5" t="n">
        <v>51</v>
      </c>
    </row>
    <row r="52" spans="1:3">
      <c r="A52" s="4" t="s">
        <v>79</v>
      </c>
      <c r="B52" s="5" t="n">
        <v>231</v>
      </c>
      <c r="C52" s="5" t="n">
        <v>397</v>
      </c>
    </row>
    <row r="53" spans="1:3">
      <c r="A53" s="4" t="s">
        <v>540</v>
      </c>
    </row>
    <row r="54" spans="1:3">
      <c r="A54" s="3" t="s">
        <v>532</v>
      </c>
    </row>
    <row r="55" spans="1:3">
      <c r="A55" s="4" t="s">
        <v>23</v>
      </c>
      <c r="B55" s="5" t="n">
        <v>26352</v>
      </c>
      <c r="C55" s="5" t="n">
        <v>27725</v>
      </c>
    </row>
    <row r="56" spans="1:3">
      <c r="A56" s="4" t="s">
        <v>24</v>
      </c>
      <c r="B56" s="5" t="n">
        <v>3953</v>
      </c>
      <c r="C56" s="5" t="n">
        <v>4784</v>
      </c>
    </row>
    <row r="57" spans="1:3">
      <c r="A57" s="4" t="s">
        <v>26</v>
      </c>
      <c r="B57" s="5" t="n">
        <v>31</v>
      </c>
      <c r="C57" s="5" t="n">
        <v>-8</v>
      </c>
    </row>
    <row r="58" spans="1:3">
      <c r="A58" s="4" t="s">
        <v>29</v>
      </c>
      <c r="B58" s="5" t="n">
        <v>-5</v>
      </c>
      <c r="C58" s="5" t="n">
        <v>-36</v>
      </c>
    </row>
    <row r="59" spans="1:3">
      <c r="A59" s="4" t="s">
        <v>533</v>
      </c>
      <c r="B59" s="5" t="n">
        <v>88</v>
      </c>
      <c r="C59" s="5" t="n">
        <v>75</v>
      </c>
    </row>
    <row r="60" spans="1:3">
      <c r="A60" s="4" t="s">
        <v>32</v>
      </c>
      <c r="B60" s="5" t="n">
        <v>4067</v>
      </c>
      <c r="C60" s="5" t="n">
        <v>4815</v>
      </c>
    </row>
    <row r="61" spans="1:3">
      <c r="A61" s="4" t="s">
        <v>33</v>
      </c>
      <c r="B61" s="5" t="n">
        <v>-1089</v>
      </c>
      <c r="C61" s="5" t="n">
        <v>-1315</v>
      </c>
    </row>
    <row r="62" spans="1:3">
      <c r="A62" s="4" t="s">
        <v>536</v>
      </c>
      <c r="B62" s="5" t="n">
        <v>2978</v>
      </c>
      <c r="C62" s="5" t="n">
        <v>3500</v>
      </c>
    </row>
    <row r="63" spans="1:3">
      <c r="A63" s="4" t="s">
        <v>538</v>
      </c>
      <c r="B63" s="5" t="n">
        <v>-1427</v>
      </c>
      <c r="C63" s="5" t="n">
        <v>-1856</v>
      </c>
    </row>
    <row r="64" spans="1:3">
      <c r="A64" s="4" t="s">
        <v>35</v>
      </c>
      <c r="B64" s="5" t="n">
        <v>1551</v>
      </c>
      <c r="C64" s="5" t="n">
        <v>1644</v>
      </c>
    </row>
    <row r="65" spans="1:3">
      <c r="A65" s="3" t="s">
        <v>36</v>
      </c>
    </row>
    <row r="66" spans="1:3">
      <c r="A66" s="4" t="s">
        <v>37</v>
      </c>
      <c r="B66" s="5" t="n">
        <v>198</v>
      </c>
      <c r="C66" s="5" t="n">
        <v>207</v>
      </c>
    </row>
    <row r="67" spans="1:3">
      <c r="A67" s="4" t="s">
        <v>38</v>
      </c>
      <c r="B67" s="5" t="n">
        <v>1353</v>
      </c>
      <c r="C67" s="5" t="n">
        <v>1437</v>
      </c>
    </row>
    <row r="68" spans="1:3">
      <c r="A68" s="4" t="s">
        <v>534</v>
      </c>
      <c r="B68" s="5" t="n">
        <v>-637</v>
      </c>
      <c r="C68" s="5" t="n">
        <v>-24</v>
      </c>
    </row>
    <row r="69" spans="1:3">
      <c r="A69" s="4" t="s">
        <v>79</v>
      </c>
      <c r="B69" s="5" t="n">
        <v>914</v>
      </c>
      <c r="C69" s="5" t="n">
        <v>1620</v>
      </c>
    </row>
    <row r="70" spans="1:3">
      <c r="A70" s="4" t="s">
        <v>541</v>
      </c>
    </row>
    <row r="71" spans="1:3">
      <c r="A71" s="3" t="s">
        <v>532</v>
      </c>
    </row>
    <row r="72" spans="1:3">
      <c r="A72" s="4" t="s">
        <v>23</v>
      </c>
      <c r="B72" s="5" t="n">
        <v>26352</v>
      </c>
      <c r="C72" s="5" t="n">
        <v>27725</v>
      </c>
    </row>
    <row r="73" spans="1:3">
      <c r="A73" s="4" t="s">
        <v>24</v>
      </c>
      <c r="B73" s="5" t="n">
        <v>4474</v>
      </c>
      <c r="C73" s="5" t="n">
        <v>4847</v>
      </c>
    </row>
    <row r="74" spans="1:3">
      <c r="A74" s="4" t="s">
        <v>26</v>
      </c>
      <c r="B74" s="5" t="n">
        <v>-208</v>
      </c>
      <c r="C74" s="5" t="n">
        <v>-241</v>
      </c>
    </row>
    <row r="75" spans="1:3">
      <c r="A75" s="4" t="s">
        <v>29</v>
      </c>
      <c r="B75" s="5" t="n">
        <v>-15</v>
      </c>
      <c r="C75" s="5" t="n">
        <v>-49</v>
      </c>
    </row>
    <row r="76" spans="1:3">
      <c r="A76" s="4" t="s">
        <v>533</v>
      </c>
      <c r="B76" s="5" t="n">
        <v>88</v>
      </c>
      <c r="C76" s="5" t="n">
        <v>75</v>
      </c>
    </row>
    <row r="77" spans="1:3">
      <c r="A77" s="4" t="s">
        <v>32</v>
      </c>
      <c r="B77" s="5" t="n">
        <v>4339</v>
      </c>
      <c r="C77" s="5" t="n">
        <v>4632</v>
      </c>
    </row>
    <row r="78" spans="1:3">
      <c r="A78" s="4" t="s">
        <v>33</v>
      </c>
      <c r="B78" s="5" t="n">
        <v>-1102</v>
      </c>
      <c r="C78" s="5" t="n">
        <v>-1315</v>
      </c>
    </row>
    <row r="79" spans="1:3">
      <c r="A79" s="4" t="s">
        <v>536</v>
      </c>
      <c r="B79" s="5" t="n">
        <v>3237</v>
      </c>
      <c r="C79" s="5" t="n">
        <v>3317</v>
      </c>
    </row>
    <row r="80" spans="1:3">
      <c r="A80" s="4" t="s">
        <v>35</v>
      </c>
      <c r="B80" s="5" t="n">
        <v>3237</v>
      </c>
      <c r="C80" s="5" t="n">
        <v>3317</v>
      </c>
    </row>
    <row r="81" spans="1:3">
      <c r="A81" s="3" t="s">
        <v>36</v>
      </c>
    </row>
    <row r="82" spans="1:3">
      <c r="A82" s="4" t="s">
        <v>37</v>
      </c>
      <c r="B82" s="5" t="n">
        <v>198</v>
      </c>
      <c r="C82" s="5" t="n">
        <v>207</v>
      </c>
    </row>
    <row r="83" spans="1:3">
      <c r="A83" s="4" t="s">
        <v>38</v>
      </c>
      <c r="B83" s="5" t="n">
        <v>3039</v>
      </c>
      <c r="C83" s="5" t="n">
        <v>3110</v>
      </c>
    </row>
    <row r="84" spans="1:3">
      <c r="A84" s="4" t="s">
        <v>534</v>
      </c>
      <c r="B84" s="5" t="n">
        <v>-593</v>
      </c>
      <c r="C84" s="5" t="n">
        <v>-2</v>
      </c>
    </row>
    <row r="85" spans="1:3">
      <c r="A85" s="4" t="s">
        <v>79</v>
      </c>
      <c r="B85" s="5" t="n">
        <v>2644</v>
      </c>
      <c r="C85" s="5" t="n">
        <v>-3315</v>
      </c>
    </row>
    <row r="86" spans="1:3">
      <c r="A86" s="4" t="s">
        <v>542</v>
      </c>
    </row>
    <row r="87" spans="1:3">
      <c r="A87" s="3" t="s">
        <v>532</v>
      </c>
    </row>
    <row r="88" spans="1:3">
      <c r="A88" s="4" t="s">
        <v>538</v>
      </c>
      <c r="B88" s="5" t="n">
        <v>-1617</v>
      </c>
      <c r="C88" s="5" t="n">
        <v>-1787</v>
      </c>
    </row>
    <row r="89" spans="1:3">
      <c r="A89" s="4" t="s">
        <v>35</v>
      </c>
      <c r="B89" s="5" t="n">
        <v>-1617</v>
      </c>
      <c r="C89" s="5" t="n">
        <v>-1787</v>
      </c>
    </row>
    <row r="90" spans="1:3">
      <c r="A90" s="3" t="s">
        <v>36</v>
      </c>
    </row>
    <row r="91" spans="1:3">
      <c r="A91" s="4" t="s">
        <v>38</v>
      </c>
      <c r="B91" s="5" t="n">
        <v>-1617</v>
      </c>
      <c r="C91" s="5" t="n">
        <v>-1787</v>
      </c>
    </row>
    <row r="92" spans="1:3">
      <c r="A92" s="4" t="s">
        <v>79</v>
      </c>
      <c r="B92" s="7" t="n">
        <v>-1617</v>
      </c>
      <c r="C92" s="7" t="n">
        <v>-17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3</v>
      </c>
      <c r="B1" s="2" t="s">
        <v>2</v>
      </c>
      <c r="C1" s="2" t="s">
        <v>114</v>
      </c>
      <c r="D1" s="2" t="s">
        <v>21</v>
      </c>
      <c r="E1" s="2" t="s">
        <v>544</v>
      </c>
    </row>
    <row r="2" spans="1:5">
      <c r="A2" s="3" t="s">
        <v>115</v>
      </c>
    </row>
    <row r="3" spans="1:5">
      <c r="A3" s="4" t="s">
        <v>120</v>
      </c>
      <c r="B3" s="7" t="n">
        <v>1000</v>
      </c>
      <c r="C3" s="7" t="n">
        <v>1085</v>
      </c>
      <c r="D3" s="7" t="n">
        <v>1255</v>
      </c>
    </row>
    <row r="4" spans="1:5">
      <c r="A4" s="4" t="s">
        <v>122</v>
      </c>
      <c r="B4" s="5" t="n">
        <v>619</v>
      </c>
      <c r="C4" s="5" t="n">
        <v>557</v>
      </c>
      <c r="D4" s="5" t="n">
        <v>615</v>
      </c>
    </row>
    <row r="5" spans="1:5">
      <c r="A5" s="4" t="s">
        <v>123</v>
      </c>
      <c r="B5" s="5" t="n">
        <v>43349</v>
      </c>
      <c r="C5" s="5" t="n">
        <v>43302</v>
      </c>
      <c r="D5" s="5" t="n">
        <v>41407</v>
      </c>
    </row>
    <row r="6" spans="1:5">
      <c r="A6" s="3" t="s">
        <v>124</v>
      </c>
    </row>
    <row r="7" spans="1:5">
      <c r="A7" s="4" t="s">
        <v>126</v>
      </c>
      <c r="B7" s="5" t="n">
        <v>6821</v>
      </c>
      <c r="C7" s="5" t="n">
        <v>5222</v>
      </c>
      <c r="D7" s="5" t="n">
        <v>6215</v>
      </c>
    </row>
    <row r="8" spans="1:5">
      <c r="A8" s="4" t="s">
        <v>127</v>
      </c>
      <c r="B8" s="5" t="n">
        <v>505</v>
      </c>
      <c r="C8" s="5" t="n">
        <v>488</v>
      </c>
      <c r="D8" s="5" t="n">
        <v>328</v>
      </c>
    </row>
    <row r="9" spans="1:5">
      <c r="A9" s="4" t="s">
        <v>124</v>
      </c>
      <c r="B9" s="5" t="n">
        <v>19833</v>
      </c>
      <c r="C9" s="5" t="n">
        <v>16983</v>
      </c>
      <c r="D9" s="5" t="n">
        <v>16598</v>
      </c>
    </row>
    <row r="10" spans="1:5">
      <c r="A10" s="4" t="s">
        <v>131</v>
      </c>
      <c r="B10" s="5" t="n">
        <v>63182</v>
      </c>
      <c r="C10" s="5" t="n">
        <v>60285</v>
      </c>
      <c r="D10" s="5" t="n">
        <v>58005</v>
      </c>
    </row>
    <row r="11" spans="1:5">
      <c r="A11" s="3" t="s">
        <v>132</v>
      </c>
    </row>
    <row r="12" spans="1:5">
      <c r="A12" s="4" t="s">
        <v>133</v>
      </c>
      <c r="B12" s="5" t="n">
        <v>10670</v>
      </c>
      <c r="C12" s="5" t="n">
        <v>7968</v>
      </c>
      <c r="D12" s="5" t="n">
        <v>5081</v>
      </c>
    </row>
    <row r="13" spans="1:5">
      <c r="A13" s="4" t="s">
        <v>134</v>
      </c>
      <c r="B13" s="5" t="n">
        <v>13779</v>
      </c>
      <c r="C13" s="5" t="n">
        <v>13426</v>
      </c>
      <c r="D13" s="5" t="n">
        <v>13322</v>
      </c>
    </row>
    <row r="14" spans="1:5">
      <c r="A14" s="4" t="s">
        <v>135</v>
      </c>
      <c r="B14" s="5" t="n">
        <v>924</v>
      </c>
      <c r="C14" s="5" t="n">
        <v>1088</v>
      </c>
      <c r="D14" s="5" t="n">
        <v>992</v>
      </c>
    </row>
    <row r="15" spans="1:5">
      <c r="A15" s="4" t="s">
        <v>138</v>
      </c>
      <c r="B15" s="5" t="n">
        <v>25988</v>
      </c>
      <c r="C15" s="5" t="n">
        <v>23177</v>
      </c>
      <c r="D15" s="5" t="n">
        <v>19820</v>
      </c>
    </row>
    <row r="16" spans="1:5">
      <c r="A16" s="3" t="s">
        <v>139</v>
      </c>
    </row>
    <row r="17" spans="1:5">
      <c r="A17" s="4" t="s">
        <v>133</v>
      </c>
      <c r="B17" s="5" t="n">
        <v>18951</v>
      </c>
      <c r="C17" s="5" t="n">
        <v>16462</v>
      </c>
      <c r="D17" s="5" t="n">
        <v>14552</v>
      </c>
    </row>
    <row r="18" spans="1:5">
      <c r="A18" s="3" t="s">
        <v>545</v>
      </c>
    </row>
    <row r="19" spans="1:5">
      <c r="A19" s="4" t="s">
        <v>145</v>
      </c>
      <c r="B19" s="5" t="n">
        <v>316</v>
      </c>
      <c r="C19" s="5" t="n">
        <v>700</v>
      </c>
      <c r="D19" s="5" t="n">
        <v>749</v>
      </c>
    </row>
    <row r="20" spans="1:5">
      <c r="A20" s="4" t="s">
        <v>146</v>
      </c>
      <c r="B20" s="5" t="n">
        <v>24893</v>
      </c>
      <c r="C20" s="5" t="n">
        <v>22721</v>
      </c>
      <c r="D20" s="5" t="n">
        <v>21367</v>
      </c>
    </row>
    <row r="21" spans="1:5">
      <c r="A21" s="4" t="s">
        <v>147</v>
      </c>
      <c r="B21" s="5" t="n">
        <v>50881</v>
      </c>
      <c r="C21" s="5" t="n">
        <v>45898</v>
      </c>
      <c r="D21" s="5" t="n">
        <v>41187</v>
      </c>
    </row>
    <row r="22" spans="1:5">
      <c r="A22" s="4" t="s">
        <v>38</v>
      </c>
      <c r="B22" s="5" t="n">
        <v>11583</v>
      </c>
      <c r="C22" s="5" t="n">
        <v>13629</v>
      </c>
      <c r="D22" s="5" t="n">
        <v>16203</v>
      </c>
    </row>
    <row r="23" spans="1:5">
      <c r="A23" s="4" t="s">
        <v>37</v>
      </c>
      <c r="B23" s="5" t="n">
        <v>718</v>
      </c>
      <c r="C23" s="5" t="n">
        <v>758</v>
      </c>
      <c r="D23" s="5" t="n">
        <v>615</v>
      </c>
    </row>
    <row r="24" spans="1:5">
      <c r="A24" s="4" t="s">
        <v>150</v>
      </c>
      <c r="B24" s="5" t="n">
        <v>12301</v>
      </c>
      <c r="C24" s="5" t="n">
        <v>14387</v>
      </c>
      <c r="D24" s="5" t="n">
        <v>16818</v>
      </c>
      <c r="E24" s="7" t="n">
        <v>16980</v>
      </c>
    </row>
    <row r="25" spans="1:5">
      <c r="A25" s="4" t="s">
        <v>151</v>
      </c>
      <c r="B25" s="5" t="n">
        <v>63182</v>
      </c>
      <c r="C25" s="7" t="n">
        <v>60285</v>
      </c>
      <c r="D25" s="5" t="n">
        <v>58005</v>
      </c>
    </row>
    <row r="26" spans="1:5">
      <c r="A26" s="4" t="s">
        <v>535</v>
      </c>
    </row>
    <row r="27" spans="1:5">
      <c r="A27" s="3" t="s">
        <v>115</v>
      </c>
    </row>
    <row r="28" spans="1:5">
      <c r="A28" s="4" t="s">
        <v>546</v>
      </c>
      <c r="B28" s="5" t="n">
        <v>19110</v>
      </c>
      <c r="D28" s="5" t="n">
        <v>17132</v>
      </c>
    </row>
    <row r="29" spans="1:5">
      <c r="A29" s="4" t="s">
        <v>123</v>
      </c>
      <c r="B29" s="5" t="n">
        <v>19110</v>
      </c>
      <c r="D29" s="5" t="n">
        <v>17132</v>
      </c>
    </row>
    <row r="30" spans="1:5">
      <c r="A30" s="3" t="s">
        <v>124</v>
      </c>
    </row>
    <row r="31" spans="1:5">
      <c r="A31" s="4" t="s">
        <v>547</v>
      </c>
      <c r="B31" s="5" t="n">
        <v>12</v>
      </c>
    </row>
    <row r="32" spans="1:5">
      <c r="A32" s="4" t="s">
        <v>124</v>
      </c>
      <c r="B32" s="5" t="n">
        <v>12</v>
      </c>
    </row>
    <row r="33" spans="1:5">
      <c r="A33" s="4" t="s">
        <v>131</v>
      </c>
      <c r="B33" s="5" t="n">
        <v>19122</v>
      </c>
      <c r="D33" s="5" t="n">
        <v>17132</v>
      </c>
    </row>
    <row r="34" spans="1:5">
      <c r="A34" s="3" t="s">
        <v>132</v>
      </c>
    </row>
    <row r="35" spans="1:5">
      <c r="A35" s="4" t="s">
        <v>133</v>
      </c>
      <c r="B35" s="5" t="n">
        <v>3080</v>
      </c>
      <c r="D35" s="5" t="n">
        <v>2420</v>
      </c>
    </row>
    <row r="36" spans="1:5">
      <c r="A36" s="4" t="s">
        <v>548</v>
      </c>
      <c r="B36" s="5" t="n">
        <v>7569</v>
      </c>
      <c r="D36" s="5" t="n">
        <v>6964</v>
      </c>
    </row>
    <row r="37" spans="1:5">
      <c r="A37" s="4" t="s">
        <v>134</v>
      </c>
      <c r="B37" s="5" t="n">
        <v>84</v>
      </c>
      <c r="D37" s="5" t="n">
        <v>65</v>
      </c>
    </row>
    <row r="38" spans="1:5">
      <c r="A38" s="4" t="s">
        <v>549</v>
      </c>
      <c r="B38" s="5" t="n">
        <v>2</v>
      </c>
    </row>
    <row r="39" spans="1:5">
      <c r="A39" s="4" t="s">
        <v>138</v>
      </c>
      <c r="B39" s="5" t="n">
        <v>10735</v>
      </c>
      <c r="D39" s="5" t="n">
        <v>9449</v>
      </c>
    </row>
    <row r="40" spans="1:5">
      <c r="A40" s="3" t="s">
        <v>139</v>
      </c>
    </row>
    <row r="41" spans="1:5">
      <c r="A41" s="4" t="s">
        <v>133</v>
      </c>
      <c r="B41" s="5" t="n">
        <v>8070</v>
      </c>
      <c r="D41" s="5" t="n">
        <v>7377</v>
      </c>
    </row>
    <row r="42" spans="1:5">
      <c r="A42" s="3" t="s">
        <v>545</v>
      </c>
    </row>
    <row r="43" spans="1:5">
      <c r="A43" s="4" t="s">
        <v>146</v>
      </c>
      <c r="B43" s="5" t="n">
        <v>8070</v>
      </c>
      <c r="D43" s="5" t="n">
        <v>7377</v>
      </c>
    </row>
    <row r="44" spans="1:5">
      <c r="A44" s="4" t="s">
        <v>147</v>
      </c>
      <c r="B44" s="5" t="n">
        <v>18805</v>
      </c>
      <c r="D44" s="5" t="n">
        <v>16826</v>
      </c>
    </row>
    <row r="45" spans="1:5">
      <c r="A45" s="4" t="s">
        <v>38</v>
      </c>
      <c r="B45" s="5" t="n">
        <v>317</v>
      </c>
      <c r="D45" s="5" t="n">
        <v>306</v>
      </c>
    </row>
    <row r="46" spans="1:5">
      <c r="A46" s="4" t="s">
        <v>150</v>
      </c>
      <c r="B46" s="5" t="n">
        <v>317</v>
      </c>
      <c r="D46" s="5" t="n">
        <v>306</v>
      </c>
    </row>
    <row r="47" spans="1:5">
      <c r="A47" s="4" t="s">
        <v>151</v>
      </c>
      <c r="B47" s="5" t="n">
        <v>19122</v>
      </c>
      <c r="D47" s="5" t="n">
        <v>17132</v>
      </c>
    </row>
    <row r="48" spans="1:5">
      <c r="A48" s="4" t="s">
        <v>537</v>
      </c>
    </row>
    <row r="49" spans="1:5">
      <c r="A49" s="3" t="s">
        <v>115</v>
      </c>
    </row>
    <row r="50" spans="1:5">
      <c r="A50" s="4" t="s">
        <v>431</v>
      </c>
      <c r="B50" s="5" t="n">
        <v>3124</v>
      </c>
      <c r="D50" s="5" t="n">
        <v>2143</v>
      </c>
    </row>
    <row r="51" spans="1:5">
      <c r="A51" s="4" t="s">
        <v>120</v>
      </c>
      <c r="D51" s="5" t="n">
        <v>90</v>
      </c>
    </row>
    <row r="52" spans="1:5">
      <c r="A52" s="4" t="s">
        <v>122</v>
      </c>
      <c r="B52" s="5" t="n">
        <v>6</v>
      </c>
      <c r="D52" s="5" t="n">
        <v>6</v>
      </c>
    </row>
    <row r="53" spans="1:5">
      <c r="A53" s="4" t="s">
        <v>546</v>
      </c>
      <c r="B53" s="5" t="n">
        <v>9083</v>
      </c>
      <c r="D53" s="5" t="n">
        <v>7099</v>
      </c>
    </row>
    <row r="54" spans="1:5">
      <c r="A54" s="4" t="s">
        <v>550</v>
      </c>
      <c r="B54" s="5" t="n">
        <v>36576</v>
      </c>
      <c r="D54" s="5" t="n">
        <v>35933</v>
      </c>
    </row>
    <row r="55" spans="1:5">
      <c r="A55" s="4" t="s">
        <v>123</v>
      </c>
      <c r="B55" s="5" t="n">
        <v>48789</v>
      </c>
      <c r="D55" s="5" t="n">
        <v>45271</v>
      </c>
    </row>
    <row r="56" spans="1:5">
      <c r="A56" s="3" t="s">
        <v>124</v>
      </c>
    </row>
    <row r="57" spans="1:5">
      <c r="A57" s="4" t="s">
        <v>546</v>
      </c>
      <c r="B57" s="5" t="n">
        <v>6814</v>
      </c>
      <c r="D57" s="5" t="n">
        <v>6119</v>
      </c>
    </row>
    <row r="58" spans="1:5">
      <c r="A58" s="4" t="s">
        <v>126</v>
      </c>
      <c r="B58" s="5" t="n">
        <v>84</v>
      </c>
      <c r="D58" s="5" t="n">
        <v>51</v>
      </c>
    </row>
    <row r="59" spans="1:5">
      <c r="A59" s="4" t="s">
        <v>127</v>
      </c>
      <c r="B59" s="5" t="n">
        <v>117</v>
      </c>
      <c r="D59" s="5" t="n">
        <v>57</v>
      </c>
    </row>
    <row r="60" spans="1:5">
      <c r="A60" s="4" t="s">
        <v>547</v>
      </c>
      <c r="B60" s="5" t="n">
        <v>2</v>
      </c>
      <c r="D60" s="5" t="n">
        <v>39</v>
      </c>
    </row>
    <row r="61" spans="1:5">
      <c r="A61" s="4" t="s">
        <v>124</v>
      </c>
      <c r="B61" s="5" t="n">
        <v>7017</v>
      </c>
      <c r="D61" s="5" t="n">
        <v>6266</v>
      </c>
    </row>
    <row r="62" spans="1:5">
      <c r="A62" s="4" t="s">
        <v>131</v>
      </c>
      <c r="B62" s="5" t="n">
        <v>55806</v>
      </c>
      <c r="D62" s="5" t="n">
        <v>51537</v>
      </c>
    </row>
    <row r="63" spans="1:5">
      <c r="A63" s="3" t="s">
        <v>132</v>
      </c>
    </row>
    <row r="64" spans="1:5">
      <c r="A64" s="4" t="s">
        <v>133</v>
      </c>
      <c r="B64" s="5" t="n">
        <v>6335</v>
      </c>
      <c r="D64" s="5" t="n">
        <v>4685</v>
      </c>
    </row>
    <row r="65" spans="1:5">
      <c r="A65" s="4" t="s">
        <v>548</v>
      </c>
      <c r="B65" s="5" t="n">
        <v>28078</v>
      </c>
      <c r="D65" s="5" t="n">
        <v>25457</v>
      </c>
    </row>
    <row r="66" spans="1:5">
      <c r="A66" s="4" t="s">
        <v>134</v>
      </c>
      <c r="B66" s="5" t="n">
        <v>208</v>
      </c>
      <c r="D66" s="5" t="n">
        <v>215</v>
      </c>
    </row>
    <row r="67" spans="1:5">
      <c r="A67" s="4" t="s">
        <v>549</v>
      </c>
      <c r="B67" s="5" t="n">
        <v>13</v>
      </c>
      <c r="D67" s="5" t="n">
        <v>5</v>
      </c>
    </row>
    <row r="68" spans="1:5">
      <c r="A68" s="4" t="s">
        <v>138</v>
      </c>
      <c r="B68" s="5" t="n">
        <v>34634</v>
      </c>
      <c r="D68" s="5" t="n">
        <v>30362</v>
      </c>
    </row>
    <row r="69" spans="1:5">
      <c r="A69" s="3" t="s">
        <v>139</v>
      </c>
    </row>
    <row r="70" spans="1:5">
      <c r="A70" s="4" t="s">
        <v>133</v>
      </c>
      <c r="B70" s="5" t="n">
        <v>9560</v>
      </c>
      <c r="D70" s="5" t="n">
        <v>7571</v>
      </c>
    </row>
    <row r="71" spans="1:5">
      <c r="A71" s="3" t="s">
        <v>545</v>
      </c>
    </row>
    <row r="72" spans="1:5">
      <c r="A72" s="4" t="s">
        <v>142</v>
      </c>
      <c r="B72" s="5" t="n">
        <v>8</v>
      </c>
      <c r="D72" s="5" t="n">
        <v>8</v>
      </c>
    </row>
    <row r="73" spans="1:5">
      <c r="A73" s="4" t="s">
        <v>143</v>
      </c>
      <c r="B73" s="5" t="n">
        <v>90</v>
      </c>
      <c r="D73" s="5" t="n">
        <v>93</v>
      </c>
    </row>
    <row r="74" spans="1:5">
      <c r="A74" s="4" t="s">
        <v>145</v>
      </c>
      <c r="B74" s="5" t="n">
        <v>25</v>
      </c>
      <c r="D74" s="5" t="n">
        <v>5</v>
      </c>
    </row>
    <row r="75" spans="1:5">
      <c r="A75" s="4" t="s">
        <v>146</v>
      </c>
      <c r="B75" s="5" t="n">
        <v>9683</v>
      </c>
      <c r="D75" s="5" t="n">
        <v>7677</v>
      </c>
    </row>
    <row r="76" spans="1:5">
      <c r="A76" s="4" t="s">
        <v>147</v>
      </c>
      <c r="B76" s="5" t="n">
        <v>44317</v>
      </c>
      <c r="D76" s="5" t="n">
        <v>38039</v>
      </c>
    </row>
    <row r="77" spans="1:5">
      <c r="A77" s="4" t="s">
        <v>38</v>
      </c>
      <c r="B77" s="5" t="n">
        <v>11489</v>
      </c>
      <c r="D77" s="5" t="n">
        <v>13498</v>
      </c>
    </row>
    <row r="78" spans="1:5">
      <c r="A78" s="4" t="s">
        <v>150</v>
      </c>
      <c r="B78" s="5" t="n">
        <v>11489</v>
      </c>
      <c r="D78" s="5" t="n">
        <v>13498</v>
      </c>
    </row>
    <row r="79" spans="1:5">
      <c r="A79" s="4" t="s">
        <v>151</v>
      </c>
      <c r="B79" s="5" t="n">
        <v>55806</v>
      </c>
      <c r="D79" s="5" t="n">
        <v>51537</v>
      </c>
    </row>
    <row r="80" spans="1:5">
      <c r="A80" s="4" t="s">
        <v>539</v>
      </c>
    </row>
    <row r="81" spans="1:5">
      <c r="A81" s="3" t="s">
        <v>115</v>
      </c>
    </row>
    <row r="82" spans="1:5">
      <c r="A82" s="4" t="s">
        <v>120</v>
      </c>
      <c r="B82" s="5" t="n">
        <v>47</v>
      </c>
      <c r="D82" s="5" t="n">
        <v>48</v>
      </c>
    </row>
    <row r="83" spans="1:5">
      <c r="A83" s="4" t="s">
        <v>122</v>
      </c>
      <c r="B83" s="5" t="n">
        <v>2</v>
      </c>
      <c r="D83" s="5" t="n">
        <v>2</v>
      </c>
    </row>
    <row r="84" spans="1:5">
      <c r="A84" s="4" t="s">
        <v>550</v>
      </c>
      <c r="B84" s="5" t="n">
        <v>22215</v>
      </c>
      <c r="D84" s="5" t="n">
        <v>21568</v>
      </c>
    </row>
    <row r="85" spans="1:5">
      <c r="A85" s="4" t="s">
        <v>123</v>
      </c>
      <c r="B85" s="5" t="n">
        <v>22264</v>
      </c>
      <c r="D85" s="5" t="n">
        <v>21618</v>
      </c>
    </row>
    <row r="86" spans="1:5">
      <c r="A86" s="3" t="s">
        <v>124</v>
      </c>
    </row>
    <row r="87" spans="1:5">
      <c r="A87" s="4" t="s">
        <v>546</v>
      </c>
      <c r="B87" s="5" t="n">
        <v>5890</v>
      </c>
      <c r="D87" s="5" t="n">
        <v>5318</v>
      </c>
    </row>
    <row r="88" spans="1:5">
      <c r="A88" s="4" t="s">
        <v>126</v>
      </c>
      <c r="B88" s="5" t="n">
        <v>5</v>
      </c>
      <c r="D88" s="5" t="n">
        <v>3</v>
      </c>
    </row>
    <row r="89" spans="1:5">
      <c r="A89" s="4" t="s">
        <v>127</v>
      </c>
      <c r="D89" s="5" t="n">
        <v>9</v>
      </c>
    </row>
    <row r="90" spans="1:5">
      <c r="A90" s="4" t="s">
        <v>124</v>
      </c>
      <c r="B90" s="5" t="n">
        <v>5895</v>
      </c>
      <c r="D90" s="5" t="n">
        <v>5330</v>
      </c>
    </row>
    <row r="91" spans="1:5">
      <c r="A91" s="4" t="s">
        <v>131</v>
      </c>
      <c r="B91" s="5" t="n">
        <v>28159</v>
      </c>
      <c r="D91" s="5" t="n">
        <v>26948</v>
      </c>
    </row>
    <row r="92" spans="1:5">
      <c r="A92" s="3" t="s">
        <v>132</v>
      </c>
    </row>
    <row r="93" spans="1:5">
      <c r="A93" s="4" t="s">
        <v>133</v>
      </c>
      <c r="B93" s="5" t="n">
        <v>2</v>
      </c>
      <c r="D93" s="5" t="n">
        <v>1</v>
      </c>
    </row>
    <row r="94" spans="1:5">
      <c r="A94" s="4" t="s">
        <v>548</v>
      </c>
      <c r="B94" s="5" t="n">
        <v>61</v>
      </c>
      <c r="D94" s="5" t="n">
        <v>24</v>
      </c>
    </row>
    <row r="95" spans="1:5">
      <c r="A95" s="4" t="s">
        <v>134</v>
      </c>
      <c r="B95" s="5" t="n">
        <v>11</v>
      </c>
      <c r="D95" s="5" t="n">
        <v>11</v>
      </c>
    </row>
    <row r="96" spans="1:5">
      <c r="A96" s="4" t="s">
        <v>135</v>
      </c>
      <c r="B96" s="5" t="n">
        <v>30</v>
      </c>
    </row>
    <row r="97" spans="1:5">
      <c r="A97" s="4" t="s">
        <v>549</v>
      </c>
      <c r="B97" s="5" t="n">
        <v>1</v>
      </c>
    </row>
    <row r="98" spans="1:5">
      <c r="A98" s="4" t="s">
        <v>138</v>
      </c>
      <c r="B98" s="5" t="n">
        <v>105</v>
      </c>
      <c r="D98" s="5" t="n">
        <v>36</v>
      </c>
    </row>
    <row r="99" spans="1:5">
      <c r="A99" s="3" t="s">
        <v>139</v>
      </c>
    </row>
    <row r="100" spans="1:5">
      <c r="A100" s="4" t="s">
        <v>548</v>
      </c>
      <c r="B100" s="5" t="n">
        <v>15608</v>
      </c>
      <c r="D100" s="5" t="n">
        <v>14517</v>
      </c>
    </row>
    <row r="101" spans="1:5">
      <c r="A101" s="3" t="s">
        <v>545</v>
      </c>
    </row>
    <row r="102" spans="1:5">
      <c r="A102" s="4" t="s">
        <v>142</v>
      </c>
      <c r="B102" s="5" t="n">
        <v>164</v>
      </c>
      <c r="D102" s="5" t="n">
        <v>103</v>
      </c>
    </row>
    <row r="103" spans="1:5">
      <c r="A103" s="4" t="s">
        <v>143</v>
      </c>
      <c r="B103" s="5" t="n">
        <v>442</v>
      </c>
      <c r="D103" s="5" t="n">
        <v>439</v>
      </c>
    </row>
    <row r="104" spans="1:5">
      <c r="A104" s="4" t="s">
        <v>145</v>
      </c>
      <c r="B104" s="5" t="n">
        <v>19</v>
      </c>
      <c r="D104" s="5" t="n">
        <v>1</v>
      </c>
    </row>
    <row r="105" spans="1:5">
      <c r="A105" s="4" t="s">
        <v>146</v>
      </c>
      <c r="B105" s="5" t="n">
        <v>16233</v>
      </c>
      <c r="D105" s="5" t="n">
        <v>15060</v>
      </c>
    </row>
    <row r="106" spans="1:5">
      <c r="A106" s="4" t="s">
        <v>147</v>
      </c>
      <c r="B106" s="5" t="n">
        <v>16338</v>
      </c>
      <c r="D106" s="5" t="n">
        <v>15096</v>
      </c>
    </row>
    <row r="107" spans="1:5">
      <c r="A107" s="4" t="s">
        <v>38</v>
      </c>
      <c r="B107" s="5" t="n">
        <v>11821</v>
      </c>
      <c r="D107" s="5" t="n">
        <v>11852</v>
      </c>
    </row>
    <row r="108" spans="1:5">
      <c r="A108" s="4" t="s">
        <v>150</v>
      </c>
      <c r="B108" s="5" t="n">
        <v>11821</v>
      </c>
      <c r="D108" s="5" t="n">
        <v>11852</v>
      </c>
    </row>
    <row r="109" spans="1:5">
      <c r="A109" s="4" t="s">
        <v>151</v>
      </c>
      <c r="B109" s="5" t="n">
        <v>28159</v>
      </c>
      <c r="D109" s="5" t="n">
        <v>26948</v>
      </c>
    </row>
    <row r="110" spans="1:5">
      <c r="A110" s="4" t="s">
        <v>540</v>
      </c>
    </row>
    <row r="111" spans="1:5">
      <c r="A111" s="3" t="s">
        <v>115</v>
      </c>
    </row>
    <row r="112" spans="1:5">
      <c r="A112" s="4" t="s">
        <v>431</v>
      </c>
      <c r="B112" s="5" t="n">
        <v>25574</v>
      </c>
      <c r="D112" s="5" t="n">
        <v>26258</v>
      </c>
    </row>
    <row r="113" spans="1:5">
      <c r="A113" s="4" t="s">
        <v>120</v>
      </c>
      <c r="B113" s="5" t="n">
        <v>953</v>
      </c>
      <c r="D113" s="5" t="n">
        <v>947</v>
      </c>
    </row>
    <row r="114" spans="1:5">
      <c r="A114" s="4" t="s">
        <v>122</v>
      </c>
      <c r="B114" s="5" t="n">
        <v>13643</v>
      </c>
      <c r="D114" s="5" t="n">
        <v>13808</v>
      </c>
    </row>
    <row r="115" spans="1:5">
      <c r="A115" s="4" t="s">
        <v>123</v>
      </c>
      <c r="B115" s="5" t="n">
        <v>40170</v>
      </c>
      <c r="D115" s="5" t="n">
        <v>41013</v>
      </c>
    </row>
    <row r="116" spans="1:5">
      <c r="A116" s="3" t="s">
        <v>124</v>
      </c>
    </row>
    <row r="117" spans="1:5">
      <c r="A117" s="4" t="s">
        <v>546</v>
      </c>
      <c r="B117" s="5" t="n">
        <v>35708</v>
      </c>
      <c r="D117" s="5" t="n">
        <v>32445</v>
      </c>
    </row>
    <row r="118" spans="1:5">
      <c r="A118" s="4" t="s">
        <v>126</v>
      </c>
      <c r="B118" s="5" t="n">
        <v>6732</v>
      </c>
      <c r="D118" s="5" t="n">
        <v>5168</v>
      </c>
    </row>
    <row r="119" spans="1:5">
      <c r="A119" s="4" t="s">
        <v>127</v>
      </c>
      <c r="B119" s="5" t="n">
        <v>388</v>
      </c>
      <c r="D119" s="5" t="n">
        <v>422</v>
      </c>
    </row>
    <row r="120" spans="1:5">
      <c r="A120" s="4" t="s">
        <v>547</v>
      </c>
      <c r="B120" s="5" t="n">
        <v>12493</v>
      </c>
      <c r="D120" s="5" t="n">
        <v>11234</v>
      </c>
    </row>
    <row r="121" spans="1:5">
      <c r="A121" s="4" t="s">
        <v>124</v>
      </c>
      <c r="B121" s="5" t="n">
        <v>55321</v>
      </c>
      <c r="D121" s="5" t="n">
        <v>49269</v>
      </c>
    </row>
    <row r="122" spans="1:5">
      <c r="A122" s="4" t="s">
        <v>131</v>
      </c>
      <c r="B122" s="5" t="n">
        <v>95491</v>
      </c>
      <c r="D122" s="5" t="n">
        <v>90282</v>
      </c>
    </row>
    <row r="123" spans="1:5">
      <c r="A123" s="3" t="s">
        <v>132</v>
      </c>
    </row>
    <row r="124" spans="1:5">
      <c r="A124" s="4" t="s">
        <v>133</v>
      </c>
      <c r="B124" s="5" t="n">
        <v>1253</v>
      </c>
      <c r="D124" s="5" t="n">
        <v>862</v>
      </c>
    </row>
    <row r="125" spans="1:5">
      <c r="A125" s="4" t="s">
        <v>548</v>
      </c>
      <c r="B125" s="5" t="n">
        <v>12704</v>
      </c>
      <c r="D125" s="5" t="n">
        <v>11437</v>
      </c>
    </row>
    <row r="126" spans="1:5">
      <c r="A126" s="4" t="s">
        <v>134</v>
      </c>
      <c r="B126" s="5" t="n">
        <v>13476</v>
      </c>
      <c r="D126" s="5" t="n">
        <v>13135</v>
      </c>
    </row>
    <row r="127" spans="1:5">
      <c r="A127" s="4" t="s">
        <v>135</v>
      </c>
      <c r="B127" s="5" t="n">
        <v>894</v>
      </c>
      <c r="D127" s="5" t="n">
        <v>1088</v>
      </c>
    </row>
    <row r="128" spans="1:5">
      <c r="A128" s="4" t="s">
        <v>549</v>
      </c>
      <c r="B128" s="5" t="n">
        <v>599</v>
      </c>
      <c r="D128" s="5" t="n">
        <v>690</v>
      </c>
    </row>
    <row r="129" spans="1:5">
      <c r="A129" s="4" t="s">
        <v>138</v>
      </c>
      <c r="B129" s="5" t="n">
        <v>28926</v>
      </c>
      <c r="D129" s="5" t="n">
        <v>27212</v>
      </c>
    </row>
    <row r="130" spans="1:5">
      <c r="A130" s="3" t="s">
        <v>139</v>
      </c>
    </row>
    <row r="131" spans="1:5">
      <c r="A131" s="4" t="s">
        <v>133</v>
      </c>
      <c r="B131" s="5" t="n">
        <v>1321</v>
      </c>
      <c r="D131" s="5" t="n">
        <v>1514</v>
      </c>
    </row>
    <row r="132" spans="1:5">
      <c r="A132" s="4" t="s">
        <v>548</v>
      </c>
      <c r="B132" s="5" t="n">
        <v>12585</v>
      </c>
      <c r="D132" s="5" t="n">
        <v>9714</v>
      </c>
    </row>
    <row r="133" spans="1:5">
      <c r="A133" s="3" t="s">
        <v>545</v>
      </c>
    </row>
    <row r="134" spans="1:5">
      <c r="A134" s="4" t="s">
        <v>142</v>
      </c>
      <c r="B134" s="5" t="n">
        <v>985</v>
      </c>
      <c r="D134" s="5" t="n">
        <v>1114</v>
      </c>
    </row>
    <row r="135" spans="1:5">
      <c r="A135" s="4" t="s">
        <v>143</v>
      </c>
      <c r="B135" s="5" t="n">
        <v>928</v>
      </c>
      <c r="D135" s="5" t="n">
        <v>977</v>
      </c>
    </row>
    <row r="136" spans="1:5">
      <c r="A136" s="4" t="s">
        <v>145</v>
      </c>
      <c r="B136" s="5" t="n">
        <v>3281</v>
      </c>
      <c r="D136" s="5" t="n">
        <v>3519</v>
      </c>
    </row>
    <row r="137" spans="1:5">
      <c r="A137" s="4" t="s">
        <v>146</v>
      </c>
      <c r="B137" s="5" t="n">
        <v>19100</v>
      </c>
      <c r="D137" s="5" t="n">
        <v>16838</v>
      </c>
    </row>
    <row r="138" spans="1:5">
      <c r="A138" s="4" t="s">
        <v>147</v>
      </c>
      <c r="B138" s="5" t="n">
        <v>48026</v>
      </c>
      <c r="D138" s="5" t="n">
        <v>44050</v>
      </c>
    </row>
    <row r="139" spans="1:5">
      <c r="A139" s="4" t="s">
        <v>38</v>
      </c>
      <c r="B139" s="5" t="n">
        <v>46747</v>
      </c>
      <c r="D139" s="5" t="n">
        <v>45474</v>
      </c>
    </row>
    <row r="140" spans="1:5">
      <c r="A140" s="4" t="s">
        <v>37</v>
      </c>
      <c r="B140" s="5" t="n">
        <v>718</v>
      </c>
      <c r="D140" s="5" t="n">
        <v>758</v>
      </c>
    </row>
    <row r="141" spans="1:5">
      <c r="A141" s="4" t="s">
        <v>150</v>
      </c>
      <c r="B141" s="5" t="n">
        <v>47465</v>
      </c>
      <c r="D141" s="5" t="n">
        <v>46232</v>
      </c>
    </row>
    <row r="142" spans="1:5">
      <c r="A142" s="4" t="s">
        <v>151</v>
      </c>
      <c r="B142" s="5" t="n">
        <v>95491</v>
      </c>
      <c r="D142" s="5" t="n">
        <v>90282</v>
      </c>
    </row>
    <row r="143" spans="1:5">
      <c r="A143" s="4" t="s">
        <v>541</v>
      </c>
    </row>
    <row r="144" spans="1:5">
      <c r="A144" s="3" t="s">
        <v>115</v>
      </c>
    </row>
    <row r="145" spans="1:5">
      <c r="A145" s="4" t="s">
        <v>431</v>
      </c>
      <c r="B145" s="5" t="n">
        <v>28698</v>
      </c>
      <c r="D145" s="5" t="n">
        <v>28401</v>
      </c>
    </row>
    <row r="146" spans="1:5">
      <c r="A146" s="4" t="s">
        <v>120</v>
      </c>
      <c r="B146" s="5" t="n">
        <v>1000</v>
      </c>
      <c r="D146" s="5" t="n">
        <v>1085</v>
      </c>
    </row>
    <row r="147" spans="1:5">
      <c r="A147" s="4" t="s">
        <v>122</v>
      </c>
      <c r="B147" s="5" t="n">
        <v>13651</v>
      </c>
      <c r="D147" s="5" t="n">
        <v>13816</v>
      </c>
    </row>
    <row r="148" spans="1:5">
      <c r="A148" s="4" t="s">
        <v>123</v>
      </c>
      <c r="B148" s="5" t="n">
        <v>43349</v>
      </c>
      <c r="D148" s="5" t="n">
        <v>43302</v>
      </c>
    </row>
    <row r="149" spans="1:5">
      <c r="A149" s="3" t="s">
        <v>124</v>
      </c>
    </row>
    <row r="150" spans="1:5">
      <c r="A150" s="4" t="s">
        <v>126</v>
      </c>
      <c r="B150" s="5" t="n">
        <v>6821</v>
      </c>
      <c r="D150" s="5" t="n">
        <v>5222</v>
      </c>
    </row>
    <row r="151" spans="1:5">
      <c r="A151" s="4" t="s">
        <v>127</v>
      </c>
      <c r="B151" s="5" t="n">
        <v>505</v>
      </c>
      <c r="D151" s="5" t="n">
        <v>488</v>
      </c>
    </row>
    <row r="152" spans="1:5">
      <c r="A152" s="4" t="s">
        <v>547</v>
      </c>
      <c r="B152" s="5" t="n">
        <v>12507</v>
      </c>
      <c r="D152" s="5" t="n">
        <v>11273</v>
      </c>
    </row>
    <row r="153" spans="1:5">
      <c r="A153" s="4" t="s">
        <v>124</v>
      </c>
      <c r="B153" s="5" t="n">
        <v>19833</v>
      </c>
      <c r="D153" s="5" t="n">
        <v>16983</v>
      </c>
    </row>
    <row r="154" spans="1:5">
      <c r="A154" s="4" t="s">
        <v>131</v>
      </c>
      <c r="B154" s="5" t="n">
        <v>63182</v>
      </c>
      <c r="D154" s="5" t="n">
        <v>60285</v>
      </c>
    </row>
    <row r="155" spans="1:5">
      <c r="A155" s="3" t="s">
        <v>132</v>
      </c>
    </row>
    <row r="156" spans="1:5">
      <c r="A156" s="4" t="s">
        <v>133</v>
      </c>
      <c r="B156" s="5" t="n">
        <v>10670</v>
      </c>
      <c r="D156" s="5" t="n">
        <v>7968</v>
      </c>
    </row>
    <row r="157" spans="1:5">
      <c r="A157" s="4" t="s">
        <v>134</v>
      </c>
      <c r="B157" s="5" t="n">
        <v>13779</v>
      </c>
      <c r="D157" s="5" t="n">
        <v>13426</v>
      </c>
    </row>
    <row r="158" spans="1:5">
      <c r="A158" s="4" t="s">
        <v>135</v>
      </c>
      <c r="B158" s="5" t="n">
        <v>924</v>
      </c>
      <c r="D158" s="5" t="n">
        <v>1088</v>
      </c>
    </row>
    <row r="159" spans="1:5">
      <c r="A159" s="4" t="s">
        <v>549</v>
      </c>
      <c r="B159" s="5" t="n">
        <v>615</v>
      </c>
      <c r="D159" s="5" t="n">
        <v>695</v>
      </c>
    </row>
    <row r="160" spans="1:5">
      <c r="A160" s="4" t="s">
        <v>138</v>
      </c>
      <c r="B160" s="5" t="n">
        <v>25988</v>
      </c>
      <c r="D160" s="5" t="n">
        <v>23177</v>
      </c>
    </row>
    <row r="161" spans="1:5">
      <c r="A161" s="3" t="s">
        <v>139</v>
      </c>
    </row>
    <row r="162" spans="1:5">
      <c r="A162" s="4" t="s">
        <v>133</v>
      </c>
      <c r="B162" s="5" t="n">
        <v>18951</v>
      </c>
      <c r="D162" s="5" t="n">
        <v>16462</v>
      </c>
    </row>
    <row r="163" spans="1:5">
      <c r="A163" s="3" t="s">
        <v>545</v>
      </c>
    </row>
    <row r="164" spans="1:5">
      <c r="A164" s="4" t="s">
        <v>142</v>
      </c>
      <c r="B164" s="5" t="n">
        <v>1157</v>
      </c>
      <c r="D164" s="5" t="n">
        <v>1225</v>
      </c>
    </row>
    <row r="165" spans="1:5">
      <c r="A165" s="4" t="s">
        <v>143</v>
      </c>
      <c r="B165" s="5" t="n">
        <v>1460</v>
      </c>
      <c r="D165" s="5" t="n">
        <v>1509</v>
      </c>
    </row>
    <row r="166" spans="1:5">
      <c r="A166" s="4" t="s">
        <v>145</v>
      </c>
      <c r="B166" s="5" t="n">
        <v>3325</v>
      </c>
      <c r="D166" s="5" t="n">
        <v>3525</v>
      </c>
    </row>
    <row r="167" spans="1:5">
      <c r="A167" s="4" t="s">
        <v>146</v>
      </c>
      <c r="B167" s="5" t="n">
        <v>24893</v>
      </c>
      <c r="D167" s="5" t="n">
        <v>22721</v>
      </c>
    </row>
    <row r="168" spans="1:5">
      <c r="A168" s="4" t="s">
        <v>147</v>
      </c>
      <c r="B168" s="5" t="n">
        <v>50881</v>
      </c>
      <c r="D168" s="5" t="n">
        <v>45898</v>
      </c>
    </row>
    <row r="169" spans="1:5">
      <c r="A169" s="4" t="s">
        <v>38</v>
      </c>
      <c r="B169" s="5" t="n">
        <v>11583</v>
      </c>
      <c r="D169" s="5" t="n">
        <v>13629</v>
      </c>
    </row>
    <row r="170" spans="1:5">
      <c r="A170" s="4" t="s">
        <v>37</v>
      </c>
      <c r="B170" s="5" t="n">
        <v>718</v>
      </c>
      <c r="D170" s="5" t="n">
        <v>758</v>
      </c>
    </row>
    <row r="171" spans="1:5">
      <c r="A171" s="4" t="s">
        <v>150</v>
      </c>
      <c r="B171" s="5" t="n">
        <v>12301</v>
      </c>
      <c r="D171" s="5" t="n">
        <v>14387</v>
      </c>
    </row>
    <row r="172" spans="1:5">
      <c r="A172" s="4" t="s">
        <v>151</v>
      </c>
      <c r="B172" s="5" t="n">
        <v>63182</v>
      </c>
      <c r="D172" s="5" t="n">
        <v>60285</v>
      </c>
    </row>
    <row r="173" spans="1:5">
      <c r="A173" s="4" t="s">
        <v>542</v>
      </c>
    </row>
    <row r="174" spans="1:5">
      <c r="A174" s="3" t="s">
        <v>115</v>
      </c>
    </row>
    <row r="175" spans="1:5">
      <c r="A175" s="4" t="s">
        <v>546</v>
      </c>
      <c r="B175" s="5" t="n">
        <v>-28193</v>
      </c>
      <c r="D175" s="5" t="n">
        <v>-24231</v>
      </c>
    </row>
    <row r="176" spans="1:5">
      <c r="A176" s="4" t="s">
        <v>550</v>
      </c>
      <c r="B176" s="5" t="n">
        <v>-58791</v>
      </c>
      <c r="D176" s="5" t="n">
        <v>-57501</v>
      </c>
    </row>
    <row r="177" spans="1:5">
      <c r="A177" s="4" t="s">
        <v>123</v>
      </c>
      <c r="B177" s="5" t="n">
        <v>-86984</v>
      </c>
      <c r="D177" s="5" t="n">
        <v>-81732</v>
      </c>
    </row>
    <row r="178" spans="1:5">
      <c r="A178" s="3" t="s">
        <v>124</v>
      </c>
    </row>
    <row r="179" spans="1:5">
      <c r="A179" s="4" t="s">
        <v>546</v>
      </c>
      <c r="B179" s="5" t="n">
        <v>-48412</v>
      </c>
      <c r="D179" s="5" t="n">
        <v>-43882</v>
      </c>
    </row>
    <row r="180" spans="1:5">
      <c r="A180" s="4" t="s">
        <v>124</v>
      </c>
      <c r="B180" s="5" t="n">
        <v>-48412</v>
      </c>
      <c r="D180" s="5" t="n">
        <v>-43882</v>
      </c>
    </row>
    <row r="181" spans="1:5">
      <c r="A181" s="4" t="s">
        <v>131</v>
      </c>
      <c r="B181" s="5" t="n">
        <v>-135396</v>
      </c>
      <c r="D181" s="5" t="n">
        <v>-125614</v>
      </c>
    </row>
    <row r="182" spans="1:5">
      <c r="A182" s="3" t="s">
        <v>132</v>
      </c>
    </row>
    <row r="183" spans="1:5">
      <c r="A183" s="4" t="s">
        <v>548</v>
      </c>
      <c r="B183" s="5" t="n">
        <v>-48412</v>
      </c>
      <c r="D183" s="5" t="n">
        <v>-43882</v>
      </c>
    </row>
    <row r="184" spans="1:5">
      <c r="A184" s="4" t="s">
        <v>138</v>
      </c>
      <c r="B184" s="5" t="n">
        <v>-48412</v>
      </c>
      <c r="D184" s="5" t="n">
        <v>-43882</v>
      </c>
    </row>
    <row r="185" spans="1:5">
      <c r="A185" s="3" t="s">
        <v>139</v>
      </c>
    </row>
    <row r="186" spans="1:5">
      <c r="A186" s="4" t="s">
        <v>548</v>
      </c>
      <c r="B186" s="5" t="n">
        <v>-28193</v>
      </c>
      <c r="D186" s="5" t="n">
        <v>-24231</v>
      </c>
    </row>
    <row r="187" spans="1:5">
      <c r="A187" s="3" t="s">
        <v>545</v>
      </c>
    </row>
    <row r="188" spans="1:5">
      <c r="A188" s="4" t="s">
        <v>146</v>
      </c>
      <c r="B188" s="5" t="n">
        <v>-28193</v>
      </c>
      <c r="D188" s="5" t="n">
        <v>-24231</v>
      </c>
    </row>
    <row r="189" spans="1:5">
      <c r="A189" s="4" t="s">
        <v>147</v>
      </c>
      <c r="B189" s="5" t="n">
        <v>-76605</v>
      </c>
      <c r="D189" s="5" t="n">
        <v>-68113</v>
      </c>
    </row>
    <row r="190" spans="1:5">
      <c r="A190" s="4" t="s">
        <v>38</v>
      </c>
      <c r="B190" s="5" t="n">
        <v>-58791</v>
      </c>
      <c r="D190" s="5" t="n">
        <v>-57501</v>
      </c>
    </row>
    <row r="191" spans="1:5">
      <c r="A191" s="4" t="s">
        <v>150</v>
      </c>
      <c r="B191" s="5" t="n">
        <v>-58791</v>
      </c>
      <c r="D191" s="5" t="n">
        <v>-57501</v>
      </c>
    </row>
    <row r="192" spans="1:5">
      <c r="A192" s="4" t="s">
        <v>151</v>
      </c>
      <c r="B192" s="7" t="n">
        <v>-135396</v>
      </c>
      <c r="D192" s="7" t="n">
        <v>-1256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1</v>
      </c>
      <c r="B1" s="2" t="s">
        <v>1</v>
      </c>
    </row>
    <row r="2" spans="1:3">
      <c r="B2" s="2" t="s">
        <v>2</v>
      </c>
      <c r="C2" s="2" t="s">
        <v>21</v>
      </c>
    </row>
    <row r="3" spans="1:3">
      <c r="A3" s="3" t="s">
        <v>552</v>
      </c>
    </row>
    <row r="4" spans="1:3">
      <c r="A4" s="4" t="s">
        <v>164</v>
      </c>
      <c r="B4" s="7" t="n">
        <v>2406</v>
      </c>
      <c r="C4" s="7" t="n">
        <v>2185</v>
      </c>
    </row>
    <row r="5" spans="1:3">
      <c r="A5" s="4" t="s">
        <v>553</v>
      </c>
      <c r="B5" s="5" t="n">
        <v>-1441</v>
      </c>
      <c r="C5" s="5" t="n">
        <v>-460</v>
      </c>
    </row>
    <row r="6" spans="1:3">
      <c r="A6" s="4" t="s">
        <v>554</v>
      </c>
      <c r="B6" s="5" t="n">
        <v>-395</v>
      </c>
      <c r="C6" s="5" t="n">
        <v>138</v>
      </c>
    </row>
    <row r="7" spans="1:3">
      <c r="A7" s="4" t="s">
        <v>177</v>
      </c>
      <c r="B7" s="5" t="n">
        <v>3169</v>
      </c>
      <c r="C7" s="5" t="n">
        <v>3198</v>
      </c>
    </row>
    <row r="8" spans="1:3">
      <c r="A8" s="4" t="s">
        <v>555</v>
      </c>
      <c r="B8" s="5" t="n">
        <v>72</v>
      </c>
      <c r="C8" s="5" t="n">
        <v>-201</v>
      </c>
    </row>
    <row r="9" spans="1:3">
      <c r="A9" s="4" t="s">
        <v>179</v>
      </c>
      <c r="B9" s="5" t="n">
        <v>3811</v>
      </c>
      <c r="C9" s="5" t="n">
        <v>4860</v>
      </c>
    </row>
    <row r="10" spans="1:3">
      <c r="A10" s="4" t="s">
        <v>535</v>
      </c>
    </row>
    <row r="11" spans="1:3">
      <c r="A11" s="3" t="s">
        <v>552</v>
      </c>
    </row>
    <row r="12" spans="1:3">
      <c r="A12" s="4" t="s">
        <v>553</v>
      </c>
      <c r="B12" s="5" t="n">
        <v>-1336</v>
      </c>
      <c r="C12" s="5" t="n">
        <v>-3470</v>
      </c>
    </row>
    <row r="13" spans="1:3">
      <c r="A13" s="4" t="s">
        <v>554</v>
      </c>
      <c r="B13" s="5" t="n">
        <v>1340</v>
      </c>
      <c r="C13" s="5" t="n">
        <v>3465</v>
      </c>
    </row>
    <row r="14" spans="1:3">
      <c r="A14" s="4" t="s">
        <v>176</v>
      </c>
      <c r="B14" s="5" t="n">
        <v>4</v>
      </c>
      <c r="C14" s="5" t="n">
        <v>-5</v>
      </c>
    </row>
    <row r="15" spans="1:3">
      <c r="A15" s="4" t="s">
        <v>555</v>
      </c>
      <c r="B15" s="5" t="n">
        <v>7</v>
      </c>
      <c r="C15" s="5" t="n">
        <v>5</v>
      </c>
    </row>
    <row r="16" spans="1:3">
      <c r="A16" s="4" t="s">
        <v>179</v>
      </c>
      <c r="B16" s="5" t="n">
        <v>11</v>
      </c>
    </row>
    <row r="17" spans="1:3">
      <c r="A17" s="4" t="s">
        <v>537</v>
      </c>
    </row>
    <row r="18" spans="1:3">
      <c r="A18" s="3" t="s">
        <v>552</v>
      </c>
    </row>
    <row r="19" spans="1:3">
      <c r="A19" s="4" t="s">
        <v>164</v>
      </c>
      <c r="B19" s="5" t="n">
        <v>414</v>
      </c>
      <c r="C19" s="5" t="n">
        <v>-14</v>
      </c>
    </row>
    <row r="20" spans="1:3">
      <c r="A20" s="4" t="s">
        <v>553</v>
      </c>
      <c r="B20" s="5" t="n">
        <v>-2731</v>
      </c>
      <c r="C20" s="5" t="n">
        <v>-680</v>
      </c>
    </row>
    <row r="21" spans="1:3">
      <c r="A21" s="4" t="s">
        <v>554</v>
      </c>
      <c r="B21" s="5" t="n">
        <v>2278</v>
      </c>
      <c r="C21" s="5" t="n">
        <v>1539</v>
      </c>
    </row>
    <row r="22" spans="1:3">
      <c r="A22" s="4" t="s">
        <v>176</v>
      </c>
      <c r="B22" s="5" t="n">
        <v>-39</v>
      </c>
      <c r="C22" s="5" t="n">
        <v>845</v>
      </c>
    </row>
    <row r="23" spans="1:3">
      <c r="A23" s="4" t="s">
        <v>177</v>
      </c>
      <c r="B23" s="5" t="n">
        <v>23</v>
      </c>
      <c r="C23" s="5" t="n">
        <v>6</v>
      </c>
    </row>
    <row r="24" spans="1:3">
      <c r="A24" s="4" t="s">
        <v>555</v>
      </c>
      <c r="B24" s="5" t="n">
        <v>18</v>
      </c>
      <c r="C24" s="5" t="n">
        <v>-50</v>
      </c>
    </row>
    <row r="25" spans="1:3">
      <c r="A25" s="4" t="s">
        <v>179</v>
      </c>
      <c r="B25" s="5" t="n">
        <v>2</v>
      </c>
      <c r="C25" s="5" t="n">
        <v>801</v>
      </c>
    </row>
    <row r="26" spans="1:3">
      <c r="A26" s="4" t="s">
        <v>539</v>
      </c>
    </row>
    <row r="27" spans="1:3">
      <c r="A27" s="3" t="s">
        <v>552</v>
      </c>
    </row>
    <row r="28" spans="1:3">
      <c r="A28" s="4" t="s">
        <v>164</v>
      </c>
      <c r="B28" s="5" t="n">
        <v>-13</v>
      </c>
      <c r="C28" s="5" t="n">
        <v>-16</v>
      </c>
    </row>
    <row r="29" spans="1:3">
      <c r="A29" s="4" t="s">
        <v>553</v>
      </c>
      <c r="B29" s="5" t="n">
        <v>-460</v>
      </c>
      <c r="C29" s="5" t="n">
        <v>-640</v>
      </c>
    </row>
    <row r="30" spans="1:3">
      <c r="A30" s="4" t="s">
        <v>554</v>
      </c>
      <c r="B30" s="5" t="n">
        <v>471</v>
      </c>
      <c r="C30" s="5" t="n">
        <v>658</v>
      </c>
    </row>
    <row r="31" spans="1:3">
      <c r="A31" s="4" t="s">
        <v>176</v>
      </c>
      <c r="B31" s="5" t="n">
        <v>-2</v>
      </c>
      <c r="C31" s="5" t="n">
        <v>2</v>
      </c>
    </row>
    <row r="32" spans="1:3">
      <c r="A32" s="4" t="s">
        <v>177</v>
      </c>
      <c r="B32" s="5" t="n">
        <v>-1</v>
      </c>
      <c r="C32" s="5" t="n">
        <v>-2</v>
      </c>
    </row>
    <row r="33" spans="1:3">
      <c r="A33" s="4" t="s">
        <v>179</v>
      </c>
      <c r="B33" s="5" t="n">
        <v>-3</v>
      </c>
    </row>
    <row r="34" spans="1:3">
      <c r="A34" s="4" t="s">
        <v>540</v>
      </c>
    </row>
    <row r="35" spans="1:3">
      <c r="A35" s="3" t="s">
        <v>552</v>
      </c>
    </row>
    <row r="36" spans="1:3">
      <c r="A36" s="4" t="s">
        <v>164</v>
      </c>
      <c r="B36" s="5" t="n">
        <v>2005</v>
      </c>
      <c r="C36" s="5" t="n">
        <v>2215</v>
      </c>
    </row>
    <row r="37" spans="1:3">
      <c r="A37" s="4" t="s">
        <v>553</v>
      </c>
      <c r="B37" s="5" t="n">
        <v>2516</v>
      </c>
      <c r="C37" s="5" t="n">
        <v>3688</v>
      </c>
    </row>
    <row r="38" spans="1:3">
      <c r="A38" s="4" t="s">
        <v>554</v>
      </c>
      <c r="B38" s="5" t="n">
        <v>-3914</v>
      </c>
      <c r="C38" s="5" t="n">
        <v>-4882</v>
      </c>
    </row>
    <row r="39" spans="1:3">
      <c r="A39" s="4" t="s">
        <v>176</v>
      </c>
      <c r="B39" s="5" t="n">
        <v>607</v>
      </c>
      <c r="C39" s="5" t="n">
        <v>1021</v>
      </c>
    </row>
    <row r="40" spans="1:3">
      <c r="A40" s="4" t="s">
        <v>177</v>
      </c>
      <c r="B40" s="5" t="n">
        <v>3147</v>
      </c>
      <c r="C40" s="5" t="n">
        <v>3194</v>
      </c>
    </row>
    <row r="41" spans="1:3">
      <c r="A41" s="4" t="s">
        <v>555</v>
      </c>
      <c r="B41" s="5" t="n">
        <v>47</v>
      </c>
      <c r="C41" s="5" t="n">
        <v>-156</v>
      </c>
    </row>
    <row r="42" spans="1:3">
      <c r="A42" s="4" t="s">
        <v>179</v>
      </c>
      <c r="B42" s="5" t="n">
        <v>3801</v>
      </c>
      <c r="C42" s="5" t="n">
        <v>4059</v>
      </c>
    </row>
    <row r="43" spans="1:3">
      <c r="A43" s="4" t="s">
        <v>541</v>
      </c>
    </row>
    <row r="44" spans="1:3">
      <c r="A44" s="3" t="s">
        <v>552</v>
      </c>
    </row>
    <row r="45" spans="1:3">
      <c r="A45" s="4" t="s">
        <v>164</v>
      </c>
      <c r="B45" s="5" t="n">
        <v>2406</v>
      </c>
      <c r="C45" s="5" t="n">
        <v>2185</v>
      </c>
    </row>
    <row r="46" spans="1:3">
      <c r="A46" s="4" t="s">
        <v>553</v>
      </c>
      <c r="B46" s="5" t="n">
        <v>-1441</v>
      </c>
      <c r="C46" s="5" t="n">
        <v>-460</v>
      </c>
    </row>
    <row r="47" spans="1:3">
      <c r="A47" s="4" t="s">
        <v>554</v>
      </c>
      <c r="B47" s="5" t="n">
        <v>-395</v>
      </c>
      <c r="C47" s="5" t="n">
        <v>138</v>
      </c>
    </row>
    <row r="48" spans="1:3">
      <c r="A48" s="4" t="s">
        <v>176</v>
      </c>
      <c r="B48" s="5" t="n">
        <v>570</v>
      </c>
      <c r="C48" s="5" t="n">
        <v>1863</v>
      </c>
    </row>
    <row r="49" spans="1:3">
      <c r="A49" s="4" t="s">
        <v>177</v>
      </c>
      <c r="B49" s="5" t="n">
        <v>3169</v>
      </c>
      <c r="C49" s="5" t="n">
        <v>3198</v>
      </c>
    </row>
    <row r="50" spans="1:3">
      <c r="A50" s="4" t="s">
        <v>555</v>
      </c>
      <c r="B50" s="5" t="n">
        <v>72</v>
      </c>
      <c r="C50" s="5" t="n">
        <v>-201</v>
      </c>
    </row>
    <row r="51" spans="1:3">
      <c r="A51" s="4" t="s">
        <v>179</v>
      </c>
      <c r="B51" s="5" t="n">
        <v>3811</v>
      </c>
      <c r="C51" s="5" t="n">
        <v>4860</v>
      </c>
    </row>
    <row r="52" spans="1:3">
      <c r="A52" s="4" t="s">
        <v>542</v>
      </c>
    </row>
    <row r="53" spans="1:3">
      <c r="A53" s="3" t="s">
        <v>552</v>
      </c>
    </row>
    <row r="54" spans="1:3">
      <c r="A54" s="4" t="s">
        <v>553</v>
      </c>
      <c r="B54" s="5" t="n">
        <v>570</v>
      </c>
      <c r="C54" s="5" t="n">
        <v>642</v>
      </c>
    </row>
    <row r="55" spans="1:3">
      <c r="A55" s="4" t="s">
        <v>554</v>
      </c>
      <c r="B55" s="7" t="n">
        <v>-570</v>
      </c>
      <c r="C55" s="7" t="n">
        <v>-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3</v>
      </c>
      <c r="B1" s="2" t="s">
        <v>2</v>
      </c>
      <c r="C1" s="2" t="s">
        <v>114</v>
      </c>
      <c r="D1" s="2" t="s">
        <v>21</v>
      </c>
    </row>
    <row r="2" spans="1:4">
      <c r="A2" s="3" t="s">
        <v>115</v>
      </c>
    </row>
    <row r="3" spans="1:4">
      <c r="A3" s="4" t="s">
        <v>116</v>
      </c>
      <c r="B3" s="7" t="n">
        <v>16687</v>
      </c>
      <c r="C3" s="7" t="n">
        <v>16881</v>
      </c>
      <c r="D3" s="7" t="n">
        <v>16974</v>
      </c>
    </row>
    <row r="4" spans="1:4">
      <c r="A4" s="4" t="s">
        <v>117</v>
      </c>
      <c r="B4" s="5" t="n">
        <v>12011</v>
      </c>
      <c r="C4" s="5" t="n">
        <v>11520</v>
      </c>
      <c r="D4" s="5" t="n">
        <v>9481</v>
      </c>
    </row>
    <row r="5" spans="1:4">
      <c r="A5" s="4" t="s">
        <v>118</v>
      </c>
      <c r="B5" s="5" t="n">
        <v>10050</v>
      </c>
      <c r="C5" s="5" t="n">
        <v>10411</v>
      </c>
      <c r="D5" s="5" t="n">
        <v>11063</v>
      </c>
    </row>
    <row r="6" spans="1:4">
      <c r="A6" s="4" t="s">
        <v>119</v>
      </c>
      <c r="B6" s="5" t="n">
        <v>2340</v>
      </c>
      <c r="C6" s="5" t="n">
        <v>2173</v>
      </c>
      <c r="D6" s="5" t="n">
        <v>1334</v>
      </c>
    </row>
    <row r="7" spans="1:4">
      <c r="A7" s="4" t="s">
        <v>120</v>
      </c>
      <c r="B7" s="5" t="n">
        <v>1000</v>
      </c>
      <c r="C7" s="5" t="n">
        <v>1085</v>
      </c>
      <c r="D7" s="5" t="n">
        <v>1255</v>
      </c>
    </row>
    <row r="8" spans="1:4">
      <c r="A8" s="4" t="s">
        <v>121</v>
      </c>
      <c r="B8" s="5" t="n">
        <v>642</v>
      </c>
      <c r="C8" s="5" t="n">
        <v>675</v>
      </c>
      <c r="D8" s="5" t="n">
        <v>685</v>
      </c>
    </row>
    <row r="9" spans="1:4">
      <c r="A9" s="4" t="s">
        <v>122</v>
      </c>
      <c r="B9" s="5" t="n">
        <v>619</v>
      </c>
      <c r="C9" s="5" t="n">
        <v>557</v>
      </c>
      <c r="D9" s="5" t="n">
        <v>615</v>
      </c>
    </row>
    <row r="10" spans="1:4">
      <c r="A10" s="4" t="s">
        <v>123</v>
      </c>
      <c r="B10" s="5" t="n">
        <v>43349</v>
      </c>
      <c r="C10" s="5" t="n">
        <v>43302</v>
      </c>
      <c r="D10" s="5" t="n">
        <v>41407</v>
      </c>
    </row>
    <row r="11" spans="1:4">
      <c r="A11" s="3" t="s">
        <v>124</v>
      </c>
    </row>
    <row r="12" spans="1:4">
      <c r="A12" s="4" t="s">
        <v>125</v>
      </c>
      <c r="B12" s="5" t="n">
        <v>4246</v>
      </c>
      <c r="C12" s="5" t="n">
        <v>3962</v>
      </c>
      <c r="D12" s="5" t="n">
        <v>4162</v>
      </c>
    </row>
    <row r="13" spans="1:4">
      <c r="A13" s="4" t="s">
        <v>126</v>
      </c>
      <c r="B13" s="5" t="n">
        <v>6821</v>
      </c>
      <c r="C13" s="5" t="n">
        <v>5222</v>
      </c>
      <c r="D13" s="5" t="n">
        <v>6215</v>
      </c>
    </row>
    <row r="14" spans="1:4">
      <c r="A14" s="4" t="s">
        <v>127</v>
      </c>
      <c r="B14" s="5" t="n">
        <v>505</v>
      </c>
      <c r="C14" s="5" t="n">
        <v>488</v>
      </c>
      <c r="D14" s="5" t="n">
        <v>328</v>
      </c>
    </row>
    <row r="15" spans="1:4">
      <c r="A15" s="4" t="s">
        <v>128</v>
      </c>
      <c r="B15" s="5" t="n">
        <v>3991</v>
      </c>
      <c r="C15" s="5" t="n">
        <v>3317</v>
      </c>
      <c r="D15" s="5" t="n">
        <v>5016</v>
      </c>
    </row>
    <row r="16" spans="1:4">
      <c r="A16" s="4" t="s">
        <v>129</v>
      </c>
      <c r="B16" s="5" t="n">
        <v>866</v>
      </c>
      <c r="C16" s="5" t="n">
        <v>770</v>
      </c>
      <c r="D16" s="5" t="n">
        <v>825</v>
      </c>
    </row>
    <row r="17" spans="1:4">
      <c r="A17" s="4" t="s">
        <v>130</v>
      </c>
      <c r="B17" s="5" t="n">
        <v>3404</v>
      </c>
      <c r="C17" s="5" t="n">
        <v>3224</v>
      </c>
      <c r="D17" s="5" t="n">
        <v>52</v>
      </c>
    </row>
    <row r="18" spans="1:4">
      <c r="A18" s="4" t="s">
        <v>124</v>
      </c>
      <c r="B18" s="5" t="n">
        <v>19833</v>
      </c>
      <c r="C18" s="5" t="n">
        <v>16983</v>
      </c>
      <c r="D18" s="5" t="n">
        <v>16598</v>
      </c>
    </row>
    <row r="19" spans="1:4">
      <c r="A19" s="4" t="s">
        <v>131</v>
      </c>
      <c r="B19" s="5" t="n">
        <v>63182</v>
      </c>
      <c r="C19" s="5" t="n">
        <v>60285</v>
      </c>
      <c r="D19" s="5" t="n">
        <v>58005</v>
      </c>
    </row>
    <row r="20" spans="1:4">
      <c r="A20" s="3" t="s">
        <v>132</v>
      </c>
    </row>
    <row r="21" spans="1:4">
      <c r="A21" s="4" t="s">
        <v>133</v>
      </c>
      <c r="B21" s="5" t="n">
        <v>10670</v>
      </c>
      <c r="C21" s="5" t="n">
        <v>7968</v>
      </c>
      <c r="D21" s="5" t="n">
        <v>5081</v>
      </c>
    </row>
    <row r="22" spans="1:4">
      <c r="A22" s="4" t="s">
        <v>134</v>
      </c>
      <c r="B22" s="5" t="n">
        <v>13779</v>
      </c>
      <c r="C22" s="5" t="n">
        <v>13426</v>
      </c>
      <c r="D22" s="5" t="n">
        <v>13322</v>
      </c>
    </row>
    <row r="23" spans="1:4">
      <c r="A23" s="4" t="s">
        <v>135</v>
      </c>
      <c r="B23" s="5" t="n">
        <v>924</v>
      </c>
      <c r="C23" s="5" t="n">
        <v>1088</v>
      </c>
      <c r="D23" s="5" t="n">
        <v>992</v>
      </c>
    </row>
    <row r="24" spans="1:4">
      <c r="A24" s="4" t="s">
        <v>136</v>
      </c>
      <c r="B24" s="5" t="n">
        <v>472</v>
      </c>
      <c r="C24" s="5" t="n">
        <v>525</v>
      </c>
      <c r="D24" s="5" t="n">
        <v>424</v>
      </c>
    </row>
    <row r="25" spans="1:4">
      <c r="A25" s="4" t="s">
        <v>137</v>
      </c>
      <c r="B25" s="5" t="n">
        <v>143</v>
      </c>
      <c r="C25" s="5" t="n">
        <v>170</v>
      </c>
      <c r="D25" s="5" t="n">
        <v>1</v>
      </c>
    </row>
    <row r="26" spans="1:4">
      <c r="A26" s="4" t="s">
        <v>138</v>
      </c>
      <c r="B26" s="5" t="n">
        <v>25988</v>
      </c>
      <c r="C26" s="5" t="n">
        <v>23177</v>
      </c>
      <c r="D26" s="5" t="n">
        <v>19820</v>
      </c>
    </row>
    <row r="27" spans="1:4">
      <c r="A27" s="3" t="s">
        <v>139</v>
      </c>
    </row>
    <row r="28" spans="1:4">
      <c r="A28" s="4" t="s">
        <v>133</v>
      </c>
      <c r="B28" s="5" t="n">
        <v>18951</v>
      </c>
      <c r="C28" s="5" t="n">
        <v>16462</v>
      </c>
      <c r="D28" s="5" t="n">
        <v>14552</v>
      </c>
    </row>
    <row r="29" spans="1:4">
      <c r="A29" s="4" t="s">
        <v>140</v>
      </c>
      <c r="B29" s="5" t="n">
        <v>324</v>
      </c>
      <c r="C29" s="5" t="n">
        <v>118</v>
      </c>
      <c r="D29" s="5" t="n">
        <v>116</v>
      </c>
    </row>
    <row r="30" spans="1:4">
      <c r="A30" s="3" t="s">
        <v>141</v>
      </c>
    </row>
    <row r="31" spans="1:4">
      <c r="A31" s="4" t="s">
        <v>142</v>
      </c>
      <c r="B31" s="5" t="n">
        <v>1157</v>
      </c>
      <c r="C31" s="5" t="n">
        <v>1225</v>
      </c>
      <c r="D31" s="5" t="n">
        <v>1277</v>
      </c>
    </row>
    <row r="32" spans="1:4">
      <c r="A32" s="4" t="s">
        <v>143</v>
      </c>
      <c r="B32" s="5" t="n">
        <v>1460</v>
      </c>
      <c r="C32" s="5" t="n">
        <v>1509</v>
      </c>
      <c r="D32" s="5" t="n">
        <v>1619</v>
      </c>
    </row>
    <row r="33" spans="1:4">
      <c r="A33" s="4" t="s">
        <v>136</v>
      </c>
      <c r="B33" s="5" t="n">
        <v>719</v>
      </c>
      <c r="C33" s="5" t="n">
        <v>794</v>
      </c>
      <c r="D33" s="5" t="n">
        <v>1001</v>
      </c>
    </row>
    <row r="34" spans="1:4">
      <c r="A34" s="4" t="s">
        <v>144</v>
      </c>
      <c r="B34" s="5" t="n">
        <v>1966</v>
      </c>
      <c r="C34" s="5" t="n">
        <v>1913</v>
      </c>
      <c r="D34" s="5" t="n">
        <v>2053</v>
      </c>
    </row>
    <row r="35" spans="1:4">
      <c r="A35" s="4" t="s">
        <v>145</v>
      </c>
      <c r="B35" s="5" t="n">
        <v>316</v>
      </c>
      <c r="C35" s="5" t="n">
        <v>700</v>
      </c>
      <c r="D35" s="5" t="n">
        <v>749</v>
      </c>
    </row>
    <row r="36" spans="1:4">
      <c r="A36" s="4" t="s">
        <v>146</v>
      </c>
      <c r="B36" s="5" t="n">
        <v>24893</v>
      </c>
      <c r="C36" s="5" t="n">
        <v>22721</v>
      </c>
      <c r="D36" s="5" t="n">
        <v>21367</v>
      </c>
    </row>
    <row r="37" spans="1:4">
      <c r="A37" s="4" t="s">
        <v>147</v>
      </c>
      <c r="B37" s="5" t="n">
        <v>50881</v>
      </c>
      <c r="C37" s="5" t="n">
        <v>45898</v>
      </c>
      <c r="D37" s="5" t="n">
        <v>41187</v>
      </c>
    </row>
    <row r="38" spans="1:4">
      <c r="A38" s="3" t="s">
        <v>148</v>
      </c>
    </row>
    <row r="39" spans="1:4">
      <c r="A39" s="4" t="s">
        <v>149</v>
      </c>
      <c r="B39" s="5" t="n">
        <v>11583</v>
      </c>
      <c r="C39" s="5" t="n">
        <v>13629</v>
      </c>
      <c r="D39" s="5" t="n">
        <v>16203</v>
      </c>
    </row>
    <row r="40" spans="1:4">
      <c r="A40" s="4" t="s">
        <v>37</v>
      </c>
      <c r="B40" s="5" t="n">
        <v>718</v>
      </c>
      <c r="C40" s="5" t="n">
        <v>758</v>
      </c>
      <c r="D40" s="5" t="n">
        <v>615</v>
      </c>
    </row>
    <row r="41" spans="1:4">
      <c r="A41" s="4" t="s">
        <v>150</v>
      </c>
      <c r="B41" s="5" t="n">
        <v>12301</v>
      </c>
      <c r="C41" s="5" t="n">
        <v>14387</v>
      </c>
      <c r="D41" s="5" t="n">
        <v>16818</v>
      </c>
    </row>
    <row r="42" spans="1:4">
      <c r="A42" s="4" t="s">
        <v>151</v>
      </c>
      <c r="B42" s="7" t="n">
        <v>63182</v>
      </c>
      <c r="C42" s="7" t="n">
        <v>60285</v>
      </c>
      <c r="D42" s="7" t="n">
        <v>58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2</v>
      </c>
      <c r="C1" s="2" t="s">
        <v>1</v>
      </c>
    </row>
    <row r="2" spans="1:4">
      <c r="C2" s="2" t="s">
        <v>2</v>
      </c>
      <c r="D2" s="2" t="s">
        <v>21</v>
      </c>
    </row>
    <row r="3" spans="1:4">
      <c r="A3" s="3" t="s">
        <v>153</v>
      </c>
    </row>
    <row r="4" spans="1:4">
      <c r="A4" s="4" t="s">
        <v>35</v>
      </c>
      <c r="C4" s="7" t="n">
        <v>3237</v>
      </c>
      <c r="D4" s="7" t="n">
        <v>3317</v>
      </c>
    </row>
    <row r="5" spans="1:4">
      <c r="A5" s="4" t="s">
        <v>33</v>
      </c>
      <c r="C5" s="5" t="n">
        <v>1102</v>
      </c>
      <c r="D5" s="5" t="n">
        <v>1315</v>
      </c>
    </row>
    <row r="6" spans="1:4">
      <c r="A6" s="4" t="s">
        <v>154</v>
      </c>
      <c r="C6" s="5" t="n">
        <v>-88</v>
      </c>
      <c r="D6" s="5" t="n">
        <v>-75</v>
      </c>
    </row>
    <row r="7" spans="1:4">
      <c r="A7" s="4" t="s">
        <v>26</v>
      </c>
      <c r="C7" s="5" t="n">
        <v>223</v>
      </c>
      <c r="D7" s="5" t="n">
        <v>290</v>
      </c>
    </row>
    <row r="8" spans="1:4">
      <c r="A8" s="4" t="s">
        <v>24</v>
      </c>
      <c r="C8" s="5" t="n">
        <v>4474</v>
      </c>
      <c r="D8" s="5" t="n">
        <v>4847</v>
      </c>
    </row>
    <row r="9" spans="1:4">
      <c r="A9" s="4" t="s">
        <v>155</v>
      </c>
      <c r="C9" s="5" t="n">
        <v>983</v>
      </c>
      <c r="D9" s="5" t="n">
        <v>763</v>
      </c>
    </row>
    <row r="10" spans="1:4">
      <c r="A10" s="4" t="s">
        <v>156</v>
      </c>
      <c r="C10" s="5" t="n">
        <v>-1697</v>
      </c>
      <c r="D10" s="5" t="n">
        <v>-1436</v>
      </c>
    </row>
    <row r="11" spans="1:4">
      <c r="A11" s="4" t="s">
        <v>157</v>
      </c>
      <c r="C11" s="5" t="n">
        <v>-76</v>
      </c>
      <c r="D11" s="5" t="n">
        <v>-794</v>
      </c>
    </row>
    <row r="12" spans="1:4">
      <c r="A12" s="4" t="s">
        <v>158</v>
      </c>
      <c r="C12" s="5" t="n">
        <v>-61</v>
      </c>
      <c r="D12" s="5" t="n">
        <v>68</v>
      </c>
    </row>
    <row r="13" spans="1:4">
      <c r="A13" s="4" t="s">
        <v>159</v>
      </c>
      <c r="C13" s="5" t="n">
        <v>32</v>
      </c>
      <c r="D13" s="5" t="n">
        <v>-299</v>
      </c>
    </row>
    <row r="14" spans="1:4">
      <c r="A14" s="4" t="s">
        <v>160</v>
      </c>
      <c r="C14" s="5" t="n">
        <v>115</v>
      </c>
      <c r="D14" s="5" t="n">
        <v>158</v>
      </c>
    </row>
    <row r="15" spans="1:4">
      <c r="A15" s="4" t="s">
        <v>161</v>
      </c>
      <c r="B15" s="4" t="s">
        <v>78</v>
      </c>
      <c r="C15" s="5" t="n">
        <v>-283</v>
      </c>
    </row>
    <row r="16" spans="1:4">
      <c r="A16" s="4" t="s">
        <v>162</v>
      </c>
      <c r="C16" s="5" t="n">
        <v>3487</v>
      </c>
      <c r="D16" s="5" t="n">
        <v>3307</v>
      </c>
    </row>
    <row r="17" spans="1:4">
      <c r="A17" s="4" t="s">
        <v>163</v>
      </c>
      <c r="C17" s="5" t="n">
        <v>-1081</v>
      </c>
      <c r="D17" s="5" t="n">
        <v>-1122</v>
      </c>
    </row>
    <row r="18" spans="1:4">
      <c r="A18" s="4" t="s">
        <v>164</v>
      </c>
      <c r="C18" s="5" t="n">
        <v>2406</v>
      </c>
      <c r="D18" s="5" t="n">
        <v>2185</v>
      </c>
    </row>
    <row r="19" spans="1:4">
      <c r="A19" s="4" t="s">
        <v>165</v>
      </c>
      <c r="C19" s="5" t="n">
        <v>45</v>
      </c>
      <c r="D19" s="5" t="n">
        <v>104</v>
      </c>
    </row>
    <row r="20" spans="1:4">
      <c r="A20" s="4" t="s">
        <v>166</v>
      </c>
      <c r="C20" s="5" t="n">
        <v>-495</v>
      </c>
      <c r="D20" s="5" t="n">
        <v>-672</v>
      </c>
    </row>
    <row r="21" spans="1:4">
      <c r="A21" s="4" t="s">
        <v>167</v>
      </c>
      <c r="C21" s="5" t="n">
        <v>-1035</v>
      </c>
      <c r="D21" s="5" t="n">
        <v>154</v>
      </c>
    </row>
    <row r="22" spans="1:4">
      <c r="A22" s="4" t="s">
        <v>168</v>
      </c>
      <c r="C22" s="5" t="n">
        <v>44</v>
      </c>
      <c r="D22" s="5" t="n">
        <v>-46</v>
      </c>
    </row>
    <row r="23" spans="1:4">
      <c r="A23" s="4" t="s">
        <v>169</v>
      </c>
      <c r="C23" s="5" t="n">
        <v>-1441</v>
      </c>
      <c r="D23" s="5" t="n">
        <v>-460</v>
      </c>
    </row>
    <row r="24" spans="1:4">
      <c r="A24" s="4" t="s">
        <v>170</v>
      </c>
      <c r="C24" s="5" t="n">
        <v>-2033</v>
      </c>
      <c r="D24" s="5" t="n">
        <v>-1911</v>
      </c>
    </row>
    <row r="25" spans="1:4">
      <c r="A25" s="4" t="s">
        <v>171</v>
      </c>
      <c r="C25" s="5" t="n">
        <v>-191</v>
      </c>
      <c r="D25" s="5" t="n">
        <v>-252</v>
      </c>
    </row>
    <row r="26" spans="1:4">
      <c r="A26" s="4" t="s">
        <v>172</v>
      </c>
      <c r="C26" s="5" t="n">
        <v>4486</v>
      </c>
      <c r="D26" s="5" t="n">
        <v>3613</v>
      </c>
    </row>
    <row r="27" spans="1:4">
      <c r="A27" s="4" t="s">
        <v>96</v>
      </c>
      <c r="C27" s="5" t="n">
        <v>-2248</v>
      </c>
      <c r="D27" s="5" t="n">
        <v>-1071</v>
      </c>
    </row>
    <row r="28" spans="1:4">
      <c r="A28" s="4" t="s">
        <v>173</v>
      </c>
      <c r="C28" s="5" t="n">
        <v>-264</v>
      </c>
      <c r="D28" s="5" t="n">
        <v>-199</v>
      </c>
    </row>
    <row r="29" spans="1:4">
      <c r="A29" s="4" t="s">
        <v>174</v>
      </c>
      <c r="C29" s="5" t="n">
        <v>-145</v>
      </c>
      <c r="D29" s="5" t="n">
        <v>-42</v>
      </c>
    </row>
    <row r="30" spans="1:4">
      <c r="A30" s="4" t="s">
        <v>175</v>
      </c>
      <c r="C30" s="5" t="n">
        <v>-395</v>
      </c>
      <c r="D30" s="5" t="n">
        <v>138</v>
      </c>
    </row>
    <row r="31" spans="1:4">
      <c r="A31" s="4" t="s">
        <v>176</v>
      </c>
      <c r="C31" s="5" t="n">
        <v>570</v>
      </c>
      <c r="D31" s="5" t="n">
        <v>1863</v>
      </c>
    </row>
    <row r="32" spans="1:4">
      <c r="A32" s="4" t="s">
        <v>177</v>
      </c>
      <c r="C32" s="5" t="n">
        <v>3169</v>
      </c>
      <c r="D32" s="5" t="n">
        <v>3198</v>
      </c>
    </row>
    <row r="33" spans="1:4">
      <c r="A33" s="4" t="s">
        <v>178</v>
      </c>
      <c r="C33" s="5" t="n">
        <v>72</v>
      </c>
      <c r="D33" s="5" t="n">
        <v>-201</v>
      </c>
    </row>
    <row r="34" spans="1:4">
      <c r="A34" s="4" t="s">
        <v>179</v>
      </c>
      <c r="C34" s="7" t="n">
        <v>3811</v>
      </c>
      <c r="D34" s="7" t="n">
        <v>4860</v>
      </c>
    </row>
    <row r="35" spans="1:4"/>
    <row r="36" spans="1:4">
      <c r="A36" s="4" t="s">
        <v>78</v>
      </c>
      <c r="B36" s="4" t="s">
        <v>180</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81</v>
      </c>
      <c r="B1" s="2" t="s">
        <v>1</v>
      </c>
    </row>
    <row r="2" spans="1:2">
      <c r="B2" s="2" t="s">
        <v>182</v>
      </c>
    </row>
    <row r="3" spans="1:2">
      <c r="A3" s="4" t="s">
        <v>183</v>
      </c>
    </row>
    <row r="4" spans="1:2">
      <c r="A4" s="4" t="s">
        <v>184</v>
      </c>
      <c r="B4" s="7" t="n">
        <v>2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1:01:32Z</dcterms:created>
  <dcterms:modified xmlns:dcterms="http://purl.org/dc/terms/" xmlns:xsi="http://www.w3.org/2001/XMLSchema-instance" xsi:type="dcterms:W3CDTF">2018-08-23T11:01:32Z</dcterms:modified>
</cp:coreProperties>
</file>